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 of Chang" sheetId="4" state="visible" r:id="rId4"/>
    <sheet xmlns:r="http://schemas.openxmlformats.org/officeDocument/2006/relationships" name="Consolidated Statements of Cash" sheetId="5" state="visible" r:id="rId5"/>
    <sheet xmlns:r="http://schemas.openxmlformats.org/officeDocument/2006/relationships" name="Nature and continuance of opera" sheetId="6" state="visible" r:id="rId6"/>
    <sheet xmlns:r="http://schemas.openxmlformats.org/officeDocument/2006/relationships" name="Significant accounting policies" sheetId="7" state="visible" r:id="rId7"/>
    <sheet xmlns:r="http://schemas.openxmlformats.org/officeDocument/2006/relationships" name="Adoption of new accounting stan" sheetId="8" state="visible" r:id="rId8"/>
    <sheet xmlns:r="http://schemas.openxmlformats.org/officeDocument/2006/relationships" name="Receivables" sheetId="9" state="visible" r:id="rId9"/>
    <sheet xmlns:r="http://schemas.openxmlformats.org/officeDocument/2006/relationships" name="Marketable securities" sheetId="10" state="visible" r:id="rId10"/>
    <sheet xmlns:r="http://schemas.openxmlformats.org/officeDocument/2006/relationships" name="Equipment" sheetId="11" state="visible" r:id="rId11"/>
    <sheet xmlns:r="http://schemas.openxmlformats.org/officeDocument/2006/relationships" name="Exploration and evaluation asse" sheetId="12" state="visible" r:id="rId12"/>
    <sheet xmlns:r="http://schemas.openxmlformats.org/officeDocument/2006/relationships" name="Trade payables and accrued liab" sheetId="13" state="visible" r:id="rId13"/>
    <sheet xmlns:r="http://schemas.openxmlformats.org/officeDocument/2006/relationships" name="Lease obligations" sheetId="14" state="visible" r:id="rId14"/>
    <sheet xmlns:r="http://schemas.openxmlformats.org/officeDocument/2006/relationships" name="Income taxes and mining tax cre" sheetId="15" state="visible" r:id="rId15"/>
    <sheet xmlns:r="http://schemas.openxmlformats.org/officeDocument/2006/relationships" name="Share capital" sheetId="16" state="visible" r:id="rId16"/>
    <sheet xmlns:r="http://schemas.openxmlformats.org/officeDocument/2006/relationships" name="Share-based payment reserve" sheetId="17" state="visible" r:id="rId17"/>
    <sheet xmlns:r="http://schemas.openxmlformats.org/officeDocument/2006/relationships" name="Related party transactions" sheetId="18" state="visible" r:id="rId18"/>
    <sheet xmlns:r="http://schemas.openxmlformats.org/officeDocument/2006/relationships" name="Financial instruments and finan" sheetId="19" state="visible" r:id="rId19"/>
    <sheet xmlns:r="http://schemas.openxmlformats.org/officeDocument/2006/relationships" name="Capital management" sheetId="20" state="visible" r:id="rId20"/>
    <sheet xmlns:r="http://schemas.openxmlformats.org/officeDocument/2006/relationships" name="Supplemental cash flow informat" sheetId="21" state="visible" r:id="rId21"/>
    <sheet xmlns:r="http://schemas.openxmlformats.org/officeDocument/2006/relationships" name="Segmented information" sheetId="22" state="visible" r:id="rId22"/>
    <sheet xmlns:r="http://schemas.openxmlformats.org/officeDocument/2006/relationships" name="Subsequent events" sheetId="23" state="visible" r:id="rId23"/>
    <sheet xmlns:r="http://schemas.openxmlformats.org/officeDocument/2006/relationships" name="Summary of Significant Accounti" sheetId="24" state="visible" r:id="rId24"/>
    <sheet xmlns:r="http://schemas.openxmlformats.org/officeDocument/2006/relationships" name="Significant accounting polici_2" sheetId="25" state="visible" r:id="rId25"/>
    <sheet xmlns:r="http://schemas.openxmlformats.org/officeDocument/2006/relationships" name="Receivables (Tables)" sheetId="26" state="visible" r:id="rId26"/>
    <sheet xmlns:r="http://schemas.openxmlformats.org/officeDocument/2006/relationships" name="Marketable securities (Tables)" sheetId="27" state="visible" r:id="rId27"/>
    <sheet xmlns:r="http://schemas.openxmlformats.org/officeDocument/2006/relationships" name="Equipment (Tables)" sheetId="28" state="visible" r:id="rId28"/>
    <sheet xmlns:r="http://schemas.openxmlformats.org/officeDocument/2006/relationships" name="Exploration and evaluation as_2" sheetId="29" state="visible" r:id="rId29"/>
    <sheet xmlns:r="http://schemas.openxmlformats.org/officeDocument/2006/relationships" name="Trade payables and accrued li_2" sheetId="30" state="visible" r:id="rId30"/>
    <sheet xmlns:r="http://schemas.openxmlformats.org/officeDocument/2006/relationships" name="Lease obligations (Tables)" sheetId="31" state="visible" r:id="rId31"/>
    <sheet xmlns:r="http://schemas.openxmlformats.org/officeDocument/2006/relationships" name="Income taxes and mining tax c_2" sheetId="32" state="visible" r:id="rId32"/>
    <sheet xmlns:r="http://schemas.openxmlformats.org/officeDocument/2006/relationships" name="Share capital (Tables)" sheetId="33" state="visible" r:id="rId33"/>
    <sheet xmlns:r="http://schemas.openxmlformats.org/officeDocument/2006/relationships" name="Related party transactions (Tab" sheetId="34" state="visible" r:id="rId34"/>
    <sheet xmlns:r="http://schemas.openxmlformats.org/officeDocument/2006/relationships" name="Financial instruments and fin_2" sheetId="35" state="visible" r:id="rId35"/>
    <sheet xmlns:r="http://schemas.openxmlformats.org/officeDocument/2006/relationships" name="Nature and continuance of ope_2" sheetId="36" state="visible" r:id="rId36"/>
    <sheet xmlns:r="http://schemas.openxmlformats.org/officeDocument/2006/relationships" name="Adoption of new accounting st_2" sheetId="37" state="visible" r:id="rId37"/>
    <sheet xmlns:r="http://schemas.openxmlformats.org/officeDocument/2006/relationships" name="Marketable securities (Narrativ" sheetId="38" state="visible" r:id="rId38"/>
    <sheet xmlns:r="http://schemas.openxmlformats.org/officeDocument/2006/relationships" name="Exploration and evaluation as_3" sheetId="39" state="visible" r:id="rId39"/>
    <sheet xmlns:r="http://schemas.openxmlformats.org/officeDocument/2006/relationships" name="Share capital (Narrative) (Deta" sheetId="40" state="visible" r:id="rId40"/>
    <sheet xmlns:r="http://schemas.openxmlformats.org/officeDocument/2006/relationships" name="Related party transactions (Nar" sheetId="41" state="visible" r:id="rId41"/>
    <sheet xmlns:r="http://schemas.openxmlformats.org/officeDocument/2006/relationships" name="Financial instruments and fin_3" sheetId="42" state="visible" r:id="rId42"/>
    <sheet xmlns:r="http://schemas.openxmlformats.org/officeDocument/2006/relationships" name="Supplemental cash flow inform_2" sheetId="43" state="visible" r:id="rId43"/>
    <sheet xmlns:r="http://schemas.openxmlformats.org/officeDocument/2006/relationships" name="Subsequent events (Narrative) (" sheetId="44" state="visible" r:id="rId44"/>
    <sheet xmlns:r="http://schemas.openxmlformats.org/officeDocument/2006/relationships" name="Disclosure of detailed informat" sheetId="45" state="visible" r:id="rId45"/>
    <sheet xmlns:r="http://schemas.openxmlformats.org/officeDocument/2006/relationships" name="Disclosure of detailed inform_2" sheetId="46" state="visible" r:id="rId46"/>
    <sheet xmlns:r="http://schemas.openxmlformats.org/officeDocument/2006/relationships" name="Disclosure of detailed inform_3" sheetId="47" state="visible" r:id="rId47"/>
    <sheet xmlns:r="http://schemas.openxmlformats.org/officeDocument/2006/relationships" name="Disclosure of detailed inform_4" sheetId="48" state="visible" r:id="rId48"/>
    <sheet xmlns:r="http://schemas.openxmlformats.org/officeDocument/2006/relationships" name="Disclosure of detailed inform_5" sheetId="49" state="visible" r:id="rId49"/>
    <sheet xmlns:r="http://schemas.openxmlformats.org/officeDocument/2006/relationships" name="Disclosure of detailed inform_6" sheetId="50" state="visible" r:id="rId50"/>
    <sheet xmlns:r="http://schemas.openxmlformats.org/officeDocument/2006/relationships" name="Disclosure of detailed inform_7" sheetId="51" state="visible" r:id="rId51"/>
    <sheet xmlns:r="http://schemas.openxmlformats.org/officeDocument/2006/relationships" name="Disclosure of lease prepayments" sheetId="52" state="visible" r:id="rId52"/>
    <sheet xmlns:r="http://schemas.openxmlformats.org/officeDocument/2006/relationships" name="Disclosure of detailed inform_8" sheetId="53" state="visible" r:id="rId53"/>
    <sheet xmlns:r="http://schemas.openxmlformats.org/officeDocument/2006/relationships" name="Disclosure of deferred taxes (D" sheetId="54" state="visible" r:id="rId54"/>
    <sheet xmlns:r="http://schemas.openxmlformats.org/officeDocument/2006/relationships" name="Disclosure of detailed inform_9" sheetId="55" state="visible" r:id="rId55"/>
    <sheet xmlns:r="http://schemas.openxmlformats.org/officeDocument/2006/relationships" name="Disclosure of earnings per shar" sheetId="56" state="visible" r:id="rId56"/>
    <sheet xmlns:r="http://schemas.openxmlformats.org/officeDocument/2006/relationships" name="Disclosure of number and weight" sheetId="57" state="visible" r:id="rId57"/>
    <sheet xmlns:r="http://schemas.openxmlformats.org/officeDocument/2006/relationships" name="Disclosure of number and weig_2" sheetId="58" state="visible" r:id="rId58"/>
    <sheet xmlns:r="http://schemas.openxmlformats.org/officeDocument/2006/relationships" name="Disclosure of detailed infor_10" sheetId="59" state="visible" r:id="rId59"/>
    <sheet xmlns:r="http://schemas.openxmlformats.org/officeDocument/2006/relationships" name="Disclosure of detailed infor_11" sheetId="60" state="visible" r:id="rId60"/>
    <sheet xmlns:r="http://schemas.openxmlformats.org/officeDocument/2006/relationships" name="Disclosure of detailed infor_12" sheetId="61" state="visible" r:id="rId61"/>
    <sheet xmlns:r="http://schemas.openxmlformats.org/officeDocument/2006/relationships" name="Disclosure of information about" sheetId="62" state="visible" r:id="rId62"/>
    <sheet xmlns:r="http://schemas.openxmlformats.org/officeDocument/2006/relationships" name="Disclosure of maturity analysis" sheetId="63" state="visible" r:id="rId63"/>
    <sheet xmlns:r="http://schemas.openxmlformats.org/officeDocument/2006/relationships" name="Disclosure of financial assets " sheetId="64" state="visible" r:id="rId64"/>
    <sheet xmlns:r="http://schemas.openxmlformats.org/officeDocument/2006/relationships" name="Disclosure of financial liabili" sheetId="65" state="visible" r:id="rId65"/>
    <sheet xmlns:r="http://schemas.openxmlformats.org/officeDocument/2006/relationships" name="Disclosure of fair value measur" sheetId="66" state="visible" r:id="rId66"/>
  </sheets>
  <definedNames/>
  <calcPr calcId="124519" fullCalcOnLoad="1"/>
</workbook>
</file>

<file path=xl/sharedStrings.xml><?xml version="1.0" encoding="utf-8"?>
<sst xmlns="http://schemas.openxmlformats.org/spreadsheetml/2006/main" uniqueCount="621">
  <si>
    <t>Document and Entity Information</t>
  </si>
  <si>
    <t>12 Months Ended</t>
  </si>
  <si>
    <t>Dec. 31, 2018shares</t>
  </si>
  <si>
    <t>Statements [Line Items]</t>
  </si>
  <si>
    <t>Document Type</t>
  </si>
  <si>
    <t>20-F</t>
  </si>
  <si>
    <t>Amendment Flag</t>
  </si>
  <si>
    <t>false</t>
  </si>
  <si>
    <t>Document Period End Date</t>
  </si>
  <si>
    <t>Dec. 31,
		2018</t>
  </si>
  <si>
    <t>Trading Symbol</t>
  </si>
  <si>
    <t>giga</t>
  </si>
  <si>
    <t>Entity Registrant Name</t>
  </si>
  <si>
    <t>Giga Metals Corp</t>
  </si>
  <si>
    <t>Entity Central Index Key</t>
  </si>
  <si>
    <t>0001336364</t>
  </si>
  <si>
    <t>Current Fiscal Year End Date</t>
  </si>
  <si>
    <t>--12-31</t>
  </si>
  <si>
    <t>Entity Filer Category</t>
  </si>
  <si>
    <t>Non-accelerated Filer</t>
  </si>
  <si>
    <t>Entity Common Stock, Shares Outstanding</t>
  </si>
  <si>
    <t>Entity Current Reporting Status</t>
  </si>
  <si>
    <t>Yes</t>
  </si>
  <si>
    <t>Entity Voluntary Filers</t>
  </si>
  <si>
    <t>No</t>
  </si>
  <si>
    <t>Entity Well Known Seasoned Issuer</t>
  </si>
  <si>
    <t>Document Fiscal Year Focus</t>
  </si>
  <si>
    <t>2018</t>
  </si>
  <si>
    <t>Document Fiscal Period Focus</t>
  </si>
  <si>
    <t>FY</t>
  </si>
  <si>
    <t>Entity Emerging Growth Company</t>
  </si>
  <si>
    <t>Entity Ex Transition Period</t>
  </si>
  <si>
    <t>Entity Shell Company</t>
  </si>
  <si>
    <t>Consolidated Statements of Financial Position - CAD ($)</t>
  </si>
  <si>
    <t>Dec. 31, 2018</t>
  </si>
  <si>
    <t>Dec. 31, 2017</t>
  </si>
  <si>
    <t>Current assets</t>
  </si>
  <si>
    <t>Cash and cash equivalents</t>
  </si>
  <si>
    <t>Receivables</t>
  </si>
  <si>
    <t>Marketable securities</t>
  </si>
  <si>
    <t>Prepaid expenses</t>
  </si>
  <si>
    <t>Total current assets</t>
  </si>
  <si>
    <t>Non-current assets</t>
  </si>
  <si>
    <t>Reclamation deposits</t>
  </si>
  <si>
    <t>Equipment</t>
  </si>
  <si>
    <t>Exploration and evaluation assets</t>
  </si>
  <si>
    <t>Total Noncurrent Assets</t>
  </si>
  <si>
    <t>TOTAL ASSETS</t>
  </si>
  <si>
    <t>Current liabilities</t>
  </si>
  <si>
    <t>Trade payables and accrued liabilities</t>
  </si>
  <si>
    <t>TOTAL LIABILITIES</t>
  </si>
  <si>
    <t>EQUITY</t>
  </si>
  <si>
    <t>Share capital</t>
  </si>
  <si>
    <t>Share-based payment reserve</t>
  </si>
  <si>
    <t>Subscriptions received</t>
  </si>
  <si>
    <t>Deficit</t>
  </si>
  <si>
    <t>TOTAL EQUITY</t>
  </si>
  <si>
    <t>TOTAL LIABILITIES AND EQUITY</t>
  </si>
  <si>
    <t>Consolidated Statements of Comprehensive Income (Loss) - CAD ($)</t>
  </si>
  <si>
    <t>Operating expenses</t>
  </si>
  <si>
    <t>Amortization</t>
  </si>
  <si>
    <t>Consulting fees</t>
  </si>
  <si>
    <t>Corporate communications and investor relations</t>
  </si>
  <si>
    <t>Legal, accounting and audit</t>
  </si>
  <si>
    <t>Management fees</t>
  </si>
  <si>
    <t>Office and general</t>
  </si>
  <si>
    <t>Travel and accommodation</t>
  </si>
  <si>
    <t>Stock-based compensation</t>
  </si>
  <si>
    <t>Operating expenses, total</t>
  </si>
  <si>
    <t>Other items</t>
  </si>
  <si>
    <t>Exploration property impairments</t>
  </si>
  <si>
    <t>Interest income</t>
  </si>
  <si>
    <t>Gain on sale of net smelter return royalty</t>
  </si>
  <si>
    <t>Realized loss on sale of marketable securities</t>
  </si>
  <si>
    <t>Unrealized loss on change in fair value of marketable securities</t>
  </si>
  <si>
    <t>Other operating income (expense)</t>
  </si>
  <si>
    <t>Income (loss) and comprehensive income (loss) for the year</t>
  </si>
  <si>
    <t>Income (loss) per share - basic</t>
  </si>
  <si>
    <t>Income (loss) per share - diluted</t>
  </si>
  <si>
    <t>Weighted average number of shares outstanding - basic</t>
  </si>
  <si>
    <t>Weighted average number of shares outstanding - diluted</t>
  </si>
  <si>
    <t>Consolidated Statement of Changes in Equity - CAD ($)</t>
  </si>
  <si>
    <t>Total</t>
  </si>
  <si>
    <t>Share capital [Member]</t>
  </si>
  <si>
    <t>Share-based payment reserve [Member]</t>
  </si>
  <si>
    <t>Subscriptions received [Member]</t>
  </si>
  <si>
    <t>Deficit [Member]</t>
  </si>
  <si>
    <t>Beginning Balance at Dec. 31, 2016</t>
  </si>
  <si>
    <t>Beginning Balance (Shares) at Dec. 31, 2016</t>
  </si>
  <si>
    <t>Private placement</t>
  </si>
  <si>
    <t>Private placement (Shares)</t>
  </si>
  <si>
    <t>Cash finders fees</t>
  </si>
  <si>
    <t>Brokers' warrants</t>
  </si>
  <si>
    <t>Other fees</t>
  </si>
  <si>
    <t>Exercise of warrants</t>
  </si>
  <si>
    <t>Exercise of warrants (Shares)</t>
  </si>
  <si>
    <t>Exercise of options</t>
  </si>
  <si>
    <t>Exercise of options (Shares)</t>
  </si>
  <si>
    <t>Comprehensive loss for the year</t>
  </si>
  <si>
    <t>Ending Balance at Dec. 31, 2017</t>
  </si>
  <si>
    <t>Ending Balance (Shares) at Dec. 31, 2017</t>
  </si>
  <si>
    <t>Ending Balance at Dec. 31, 2018</t>
  </si>
  <si>
    <t>Ending Balance (Shares) at Dec. 31, 2018</t>
  </si>
  <si>
    <t>Consolidated Statements of Cash Flows - CAD ($)</t>
  </si>
  <si>
    <t>Operating activities</t>
  </si>
  <si>
    <t>Income (loss) for the year</t>
  </si>
  <si>
    <t>Adjustments for:</t>
  </si>
  <si>
    <t>Exploration property impairment and expenditures</t>
  </si>
  <si>
    <t>Changes in non-cash working capital items:</t>
  </si>
  <si>
    <t>Prepaid expense</t>
  </si>
  <si>
    <t>Net cash flows used in operating activities</t>
  </si>
  <si>
    <t>Investing activities</t>
  </si>
  <si>
    <t>Expenditures on exploration and evaluation assets</t>
  </si>
  <si>
    <t>Net cash proceeds on the sale of net smelter return royalty</t>
  </si>
  <si>
    <t>Purchase of equipment</t>
  </si>
  <si>
    <t>Reclamation deposit</t>
  </si>
  <si>
    <t>Net cash flows used in investing activities</t>
  </si>
  <si>
    <t>Financing activities</t>
  </si>
  <si>
    <t>Proceeds on issuance of common shares</t>
  </si>
  <si>
    <t>Share issue costs</t>
  </si>
  <si>
    <t>Proceeds from the sale of marketable securities, net of costs</t>
  </si>
  <si>
    <t>Net cash flows from financing activities</t>
  </si>
  <si>
    <t>(Decrease) increase in cash and cash equivalents</t>
  </si>
  <si>
    <t>Cash and cash equivalents, beginning</t>
  </si>
  <si>
    <t>Cash and cash equivalents, ending</t>
  </si>
  <si>
    <t>Cash</t>
  </si>
  <si>
    <t>Cash equivalents</t>
  </si>
  <si>
    <t>Nature and continuance of operations</t>
  </si>
  <si>
    <t>Nature and continuance of operations [Text Block]</t>
  </si>
  <si>
    <t>1.
Nature and continuance of operations
Giga Metals Corporation (the “Company” or “Giga Metals”) was incorporated on January 17, 1983, under the laws of the province of British Columbia, Canada, and its principal activity is the acquisition and exploration of mineral properties in Canada. The Company’s common shares are listed for trading on the TSX Venture Exchange (“TSXV”) under the symbol “GIGA”.
The head office, principal address and records office of the Company are located at 700 West Pender Street, Suite 203, Vancouver, British Columbia, Canada, V6C 1G8. The Company’s registered address is 885 West Georgia Street, Suite 800, Vancouver, British Columbia, Canada, V6C 3H1.
These consolidated financial statements have been prepared on the assumption that the Company and its subsidiary will continue as a going concern, meaning it will continue in operation for the foreseeable future and will be able to realize assets and discharge liabilities in the ordinary course of operations. As at December 31, 2018, the Company's accrued deficit was $54,329,010, the Company had not advanced its mineral properties to commercial production and the Company has no other source of revenue from its operations. The Company’s continuation as a going concern is dependent upon the successful results from its mineral property exploration activities and its ability to attain profitable operations and generate funds there from and/or raise equity capital or borrowings sufficient to meet current and future obligations. Management intends to finance operating costs over the next twelve months using existing cash and the proceeds from the sale of marketable securities (Note 5).</t>
  </si>
  <si>
    <t>Significant accounting policies and basis of preparation</t>
  </si>
  <si>
    <t>Significant accounting policies and basis of preparation [Text Block]</t>
  </si>
  <si>
    <t>2.
Significant accounting policies and basis of preparation
These financial statements were authorized for issue on April 23, 2019 by the directors of the Company.
Statement of compliance with International Financial Reporting Standards
The consolidated financial statements of the Company comply with International Financial Reporting Standards (“IFRS”) as issued by the International Accounting Standards Board (“IASB”) and interpretations of the International Financial Reporting Interpretations Committee (“IFRIC”).
Basis of preparation
The consolidated financial statements of the Company have been prepared on an accrual basis and are based on historical costs, modified where applicable. The consolidated financial statements are presented in Canadian dollars unless otherwise noted.
Consolidation
The consolidated financial statements include the accounts of the Company and its wholly owned Canadian subsidiary, Canadian Metals Exploration Ltd. Inter-company balances and transactions, including unrealized income and expenses arising from inter-company transactions, are eliminated on consolidation.
Significant estimates and assumptions
The preparation of financial statements in accordance with IFRS requires the Company to make estimates and assumptions concerning the future. The Company’s management reviews these estimates and underlying assumptions on an ongoing basis, based on experience and other factors, including expectations of future events that are believed to be reasonable under the circumstances. Revisions to estimates are adjusted prospectively in the period in which the estimates are revised. Estimates and assumptions where there is significant risk of material adjustments to assets and liabilities in future accounting periods include the useful lives of equipment, the recoverability of the carrying value of exploration and evaluation assets, fair value measurements for financial instruments and share-based payments, the recoverability and measurement of deferred tax assets, provisions for restoration and environmental obligations and contingent liabilities. Significant judgments The preparation of financial statements in accordance with IFRS requires the Company to make judgments, apart from those involving estimates, in applying accounting policies. The most significant judgments in applying the Company’s financial statements include:
-
The assessment of the Company’s ability to continue as a going concern and whether there are events or conditions that may give rise to significant uncertainty;
-
the classification / allocation of expenditures as exploration and evaluation expenditures or operating expenses; and
-
the classification of financial instruments. Cash and cash equivalents Cash and cash equivalents include cash and highly liquid investments held in the form of money market investments and certificates of deposit with investment terms that allow for penalty free redemption after one month. Exploration and evaluation expenditures Costs incurred before the Company has obtained the legal rights to explore an area are expensed as incurred. Exploration and evaluation expenditures include the costs of acquiring licenses and costs associated with exploration and evaluation activity. Option payments are considered acquisition costs provided that the Company has the intention of exercising the underlying option. Property option agreements are exercisable entirely at the option of the optionee. Therefore, option payments (or recoveries) are recorded when payment is made (or received) and are not accrued. Exploration and evaluation expenditures are capitalized. The Company capitalizes costs to specific blocks of claims or areas of geological interest. Government tax credits received are recorded as a reduction to the cumulative costs incurred and capitalized on the related property. Exploration and evaluation assets are tested for impairment if facts or circumstances indicate that impairment exists. Examples of such facts and circumstances are as follows:
-
the period for which the Company has the right to explore in the specific area has expired during the period or will expire in the near future, and is not expected to be renewed;
-
substantive expenditure on further exploration for and evaluation of mineral resources in the specific area is neither budgeted nor planned;
-
exploration for and evaluation of mineral resources in the specific area have not led to the discovery of commercially viable quantities of mineral resources and the entity has decided to discontinue such activities in the specific area; and
-
sufficient data exist to indicate that, although a development in the specific area is likely to proceed, the carrying amount of the exploration and evaluation asset is unlikely to be recovered in full from successful development or by sale. After technical feasibility and commercial viability of extracting a mineral resource are demonstrable, the
Company stops capitalizing expenditures for the applicable block of claims or geological area of interest and tests the asset for impairment. The capitalized balance, net of any impairment recognized, is then reclassified to either tangible or intangible mine development assets according to the nature of the asset. Share-based payments The Company operates an employee stock option plan. Share-based payments to employees are measured at the fair value of the instruments issued and amortized over the vesting periods. Share-based payments to non-employees are measured at the fair value of goods or services received or the fair value of the equity instruments issued, if it is determined the fair value of the goods or services cannot be reliably measured, and are recorded at the date the goods or services are received. The corresponding amount is recorded to the share-based payment reserve. The fair value of options is determined using the Black–Scholes option pricing model which incorporates all market vesting conditions. The number of shares and options expected to vest is reviewed and adjusted at the end of each reporting period such that the amount recognized for services received as consideration for the equity instruments granted shall be based on the number of equity instruments that eventually vest. Loss per share Basic loss per share is calculated by dividing the loss attributable to common shareholders by the weighted average number of common shares outstanding in the period. For all periods presented, the loss attributable to common shareholders equals the reported loss attributable to owners of the Company. Diluted loss per share is calculated by the treasury stock method. Under the treasury stock method, the weighted average number of common shares outstanding for the calculation of diluted loss per share assumes that the proceeds to be received on the exercise of dilutive share options and warrants are used to repurchase common shares at the average market price during the period. Recognition of Financial Instruments The Company recognizes a financial asset or financial liability on the statement of financial position when it becomes a party to the contractual provisions of the financial instrument.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opted to measure them at FVTPL. Financial assets at FVTOCI Investments in equity instruments designated at FVTOCI are initially recognized at fair value plus transaction costs. Subsequently they are measured at fair value, with both realized and unrealized gains and losses recognized in other comprehensive income (loss) in the period in which they arise.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profit or loss. Realized and unrealized gains and losses arising from changes in the fair value of the financial assets and liabilities held at FVTPL are included in profit or loss in the period in which they arise. Where management has opted to recognize a financial liability at FVTPL, any changes associated with the Company’s own credit risk will be recognized in other comprehensive income (loss). Impairment of financial assets at amortized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 month expected credit losses. The Company shall recognize in the profit or loss, as an impairment gain or loss, the amount of expected credit losses (or reversal) that is required to adjust the loss allowance at the reporting date to the amount that is required to be recognized. Derecognition of financial assets and liabilitie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profit or loss in the period in which they arise. However, gains and losses on derecognition of financial assets designated as FVTOCI are recorded in other comprehensive income (loss) in the period in which they arise. Cumulative gains and losses on derecognized financial assets designated as FVTOCI are reclassified from accumulated other comprehensive income (loss) to deficit. The Company derecognizes financial liabilities only when its obligations under the financial liabilities are discharged, cancelled or expired. Generally, the difference between the carrying amount of the financial liability derecognized and the consideration paid and payable, including any non-cash assets transferred or liabilities assumed, is recognized in profit or loss. Impairment of assets The carrying amount of the Company’s assets (which include equipment and exploration and evaluation assets) is reviewed at each reporting date to determine whether there is any indication of impairment. If such indication exists, the recoverable amount of the asset is estimated in order to determine the extent of the impairment loss. An impairment loss is recognized whenever the carrying amount of an asset or its cash generating unit exceeds its recoverable amount. Impairment losses are recognized in the statement of comprehensive income (loss). The recoverable amount of assets is the greater of an asset’s fair value less cost to sell and value in use. In assessing value in use, the estimated future cash flows are discounted to their present value using a pre-tax discount rate that reflects the current market assessments of the time value of money and the risks specific to the asset. For an asset that does not generate cash inflows largely independent of those from other assets, the recoverable amount is determined for the cash-generating unit to which the asset belongs. An impairment loss is only reversed if there is an indication that the impairment loss may no longer exist and there has been a change in the estimates used to determine the recoverable amount. Any reversal of impairment cannot increase the carrying value of the asset to an amount higher than the carrying amount that would have been determined had no impairment loss been recognized in previous years. Assets that have an indefinite useful life are not subject to amortization and are tested annually for impairment. Income taxes Current income tax: Current income tax relating to items recognized directly in other comprehensive income or equity is recognized in other comprehensive income or equity and not in profit or loss. Management periodically evaluates positions taken in the tax returns with respect to situations in which applicable tax regulations are subject to interpretation and establishes provisions where appropriate. Deferred income tax: The carrying amount of deferred income tax assets is reviewed at the end of each reporting period and recognized only to the extent that it is probable that sufficient taxable profit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 assets and deferred income tax liabilities are offset, if a legally enforceable right exists to set off current tax assets against current income tax liabilities and the deferred income taxes relate to the same taxable entity and the same taxation authority. Flow-through shares: To the extent that the Company has suitable unrecognized deductible temporary differences, an offsetting recovery of deferred income taxes would be recorded. Restoration and environmental obligations The Company recognizes liabilities for statutory, contractual, constructive or legal obligations associated with the retirement of long-term assets, when those obligations result from the acquisition,
construction, development or normal operation of the assets. The net present value of future restoration cost estimates arising from the decommissioning of plant and other site preparation work is capitalized to the related asset along with a corresponding increase in the restoration provision in the period incurred. Discount rates using a pre-tax rate that reflect the time value of money are used to calculate the net present value. The Company’s estimates of restoration costs could change as a result of changes in regulatory requirements, discount rates and assumptions regarding the amount and timing of the future expenditures. These changes are recorded directly to the related asset with a corresponding entry to the restoration provision. The Company’s estimates are reviewed annually for changes in regulatory requirements, discount rates, effects of inflation and changes in estimates. Changes in the net present value, excluding changes in the Company’s estimates of restoration costs, are charged to the statement of comprehensive loss for the period. The net present value of restoration costs arising from subsequent site damage that is incurred on an ongoing basis during production are charged to the statement of comprehensive loss in the period incurred. The costs of restoration projects that were included in the provision are recorded against the provision as incurred. The costs to prevent and control environmental impacts at specific properties are capitalized in accordance with the Company’s accounting policy for exploration and evaluation assets. At December 31, 2018 and 2017, the Company had no material restoration and environmental obligations. Equipment Equipment is stated at historical cost less accumulated depreciation and accumulated impairment losse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the replaced part is derecognized. All other repairs and maintenance are charged to the statement of comprehensive income (loss) during the financial period in which they are incurred. Gains and losses on disposals are determined by comparing the proceeds with the carrying amount and are recognized in the statement of comprehensive income (loss). Amortization is calculated on a declining balance method to write off the cost of the assets to their residual values over their estimated useful lives. The amortization
rates applicable to each category of equipment are as follows:
Class of equipment Amortization rate
Motor vehicles 30% declining balance
Computer equipment 30% declining balance
Exploration and office equipment 20% declining balance</t>
  </si>
  <si>
    <t>Adoption of new accounting standards and standards issued but not yet effective</t>
  </si>
  <si>
    <t>Adoption of new accounting standards and standards issued but not yet effective [Text Block]</t>
  </si>
  <si>
    <t>3.
Adoption of new accounting standards and standards issued but not yet effective
IFRS 9, Financial Instruments
This standard replaces IAS 39 Financial Instruments: Recognition and Measurement and became effective for the Company on January 1, 2018. IFRS 9 includes requirements for classification and measurement of financial assets and financial liabilities; impairment methodology for financial instruments; and general hedge accounting. IFRS 9 has specific requirements for whether debt instruments are accounted for at amortized cost, fair value through other comprehensive income or fair value through profit or loss. IFRS 9 requires equity instruments to be measured at fair value through profit or loss unless an irrevocable election is made to measure them at fair value through other comprehensive income, which results in changes in fair value not being recycled to the income statement. The adoption of this standard did not have a material measurement or disclosure impact on the Company’s financial statements. There were no marketable securities held at December 31, 2017.
The following table shows the original classification under IAS 39 and the new classification under IFRS 9:
Financial assets/ Original Classification New classification
liabilities IAS 39 IFRS 9
Cash and cash equivalents Loans and receivables Financial asset at amortized cost
Receivables Loans and receivables Financial asset at amortized cost
Trade payables Non-derivative financial liabilities Financial liability at amortized cost
IFRS 16, Leases
The new standard eliminates the classification of leases as either operating or finance leases for a lessee. Instead all leases are capitalized by recognizing the present value of lease payments and recognizing an asset and a financial liability representing an obligation to make future lease payments. The principles in IFRS 16 provide a more consistent approach to acquiring the use of an asset whether by leasing or purchasing an asset. The new leasing standard is applicable to all entities and will supersede current lease accounting standards under IFRS. IFRS 16 is mandatory for annual periods beginning on or after January 1, 2019. The Company has assessed the expected impact of IFRS 16 on its financial statements and has concluded that there will be an increase in assets and liabilities of approximately $325,000.</t>
  </si>
  <si>
    <t>Receivables [Text Block]</t>
  </si>
  <si>
    <t xml:space="preserve">4.
Receivables
December 31, December 31,
2018 2017
$ $
Goods and Service sales tax 189,475 5,177
British Columbia mining tax credits 899,147 20,264
Interest receivable and other receivables 2,181 5,210
1,090,803 30,651 </t>
  </si>
  <si>
    <t>Marketable securities [Text Block]</t>
  </si>
  <si>
    <t>5.
Marketable securities
Marketable securities are classified as FVTPL financial instruments and, as a result, are measured at fair market value each reporting period with any change in fair value recognized through the statement of comprehensive income (loss). On July 31, 2018, the Company received 1,125,000 common shares of Cobalt 27 Capital Corp. (“Cobalt 27”) (Note 7). The 1,125,000 common shares are subject to the following trading restrictions: one-third of the common shares have a statutory hold period of 4 months (November 28, 2018); one-third have a hold period of 8 months (March 28, 2019); and one-third have a hold period of 12 months (July 28, 2019).
Value
# of shares $
Marketable securities at December 31, 2017 - -
Received on sale of net smelter return royalty (Note 7) 1,125,000 8,325,000
Sale of securities (311,800 ) (2,307,320 )
Fair market value adjustment - (3,334,120 )
Marketable securities at December 31, 2018 813,200 2,683,560
During the year ended December 31, 2018, the Company sold 311,800 common shares for net proceeds of $1,438,980 and accordingly, the Company recorded a realized loss of $868,340.</t>
  </si>
  <si>
    <t>Equipment [Text Block]</t>
  </si>
  <si>
    <t xml:space="preserve">6.
Equipment
Exploration
Motor Computer and office
Vehicles equipment equipment Total
$ $ $ $
Cost:
At December 31, 2016 20,330 28,809 61,984 111,123
Additions - 856 - 856
At December 31, 2017 20,330 29,665 61,984 111,979
Additions 25,322 46,542 500 72,364
At December 31, 2018 45,652 76,207 62,484 184,343
Depreciation:
At December 31, 2016 19,694 27,279 53,830 100,803
Charge for the year 144 348 1,221 1,713
At December 31, 2017 19,838 27,627 55,051 102,516
Charge for the year 3,980 5,638 1,765 11,383
At December 31, 2018 23,818 33,265 56,816 113,899
Net book value:
At December 31, 2017 492 2,038 6,933 9,463
At December 31, 2018 21,834 42,942 5,668 70,444 </t>
  </si>
  <si>
    <t>Exploration and evaluation assets [Text Block]</t>
  </si>
  <si>
    <t>7.
Exploration and evaluation assets
The Company’s deferred exploration costs are as follows:
Balance, Change Balance, Change Balance,
December in year December in year December
31, 2016 2017 31, 2017 2018 31, 2018
$ $ $ $ $
Mineral property interests 179,500 - 179,500 - 179,500
Assays and testing 2,052,292 - 2,052,292 247,222 2,299,514
Claims renewal / staking 459,261 - 459,261 12,383 471,644
Drilling 12,488,967 - 12,488,967 1,854,312 14,343,279
Environmental studies 1,256,621 - 1,256,621 415,065 1,671,686
Exploration data management 917,422 - 917,422 37,656 955,078
First Nations 166,444 - 166,444 54,580 221,024
Geochemistry 111,066 - 111,066 - 111,066
Geological and engineering services 8,779,898 54,358 8,834,256 772,235 9,606,491
Geophysical services 743,515 - 743,515 58,128 801,643
Metallurgy 3,792,672 - 3,792,672 331,978 4,124,650
Petrographic work 43,957 - 43,957 - 43,957
Project management 106,015 - 106,015 - 106,015
Survey, mapping and camp 1,617,850 10,597 1,628,447 945,758 2,574,205
Transportation 2,604,549 - 2,604,549 273,202 2,877,751
Cost recovery (56,480 ) - (56,480 ) - (56,480 )
Property impairments (33,006,960 ) (51,964 ) (33,058,924 ) - (33,058,924 )
BC refundable mining tax credits (2,195,403 ) (12,991 ) (2,208,394 ) (891,874 ) (3,100,268 )
Federal non-refundable mining tax credits, net
of valuation allowance (61,185 ) - (61,185 ) - (61,185 )
Book value at date of sale of net smelter royalty - - - (1,777,377 ) (1,777,377 )
1 - 1 2,333,268 2,333,269 The Company has a 100% interest in certain mineral claims, located along the Turnagain River in British Columbia, Canada. One claim is subject to a 4% net smelter return royalty (“NSR”). The Company has the option to purchase all or part of the NSR within four years of commercial production for a price of $1,000,000 per 1% NSR. In July 2018, the Company sold a 2% NSR. Sale of Royalty On July 31, 2018, the Company closed the sale of a 2% NSR on all future metal production from the Turnagain Nickel-Cobalt Project to Cobalt 27 for consideration of US$1,000,000 in cash (received) and 1,125,000 Cobalt 27 common shares (received) at $7.40 per share for a fair value of $8,325,000. The Company paid a finders’ fee of US$600,000 to a third party.
Proceeds of sale of 2% NSR $
Cash 1,300,200
1,125,000 common shares of Cobalt 27 8,325,000
Total proceeds of sale of 2% NSR 9,625,200
Less: book value of Turnagain Nickel-Cobalt Project at date of sale (1,777,377 )
Less: 6% finders’ fee (780,120 )
Gain on sale of net smelter return royalty 7,067,703
In accordance with IFRS, the net proceeds on the sale of the NSR are considered as a cost recovery of exploration and evaluation assets, with any excess recorded to the statement of comprehensive income (loss).
Under the terms of the NSR Agreement, 75% of the cash proceeds are to be used by the Company to complete the work required to advance the Turnagain Project through to Pre-feasibility and for exploration at Turnagain. Within one year of the signing (July 11, 2018) of the NSR Agreement, Cobalt 27 has the right to appoint one member to the Company’s board of directors. The Company has the right to repurchase 0.5% of the 2% NSR (“Repurchase Option”) for US$20 million, which if exercised would result in a 1.5% remaining NSR. The one-time Repurchase Option is only exercisable prior to the fifth anniversary of the NSR Agreement. Cobalt 27 will have a right of first refusal on any future sale by Giga Metals of a royalty or product stream or similar instrument.
During the year ended December 31, 2017, the Company incurred $51,964 of exploration and evaluation expenditures. All of the expenditures were recorded to the statement of loss as exploration property impairments.</t>
  </si>
  <si>
    <t>Trade payables and accrued liabilities [Text Block]</t>
  </si>
  <si>
    <t xml:space="preserve">8.
Trade payables and accrued liabilities
December 31, December 31,
2018 2017
$ $
Trade payables 229,422 134,982
Accrued liabilities 83,559 10,000
312,981 144,982 </t>
  </si>
  <si>
    <t>Lease obligations</t>
  </si>
  <si>
    <t>Lease obligations [Text Block]</t>
  </si>
  <si>
    <t xml:space="preserve">9.
Lease obligations
Lease obligations relate to the Company’s rent of office space. The term of the lease expires on March 31, 2023. A schedule of the Company’s minimum lease payments, net of a sublease arrangement, is as follows:
December 31, December 31,
2018 2017
$ $
Payable not later than one year 80,359 53,159
Payable later than one year and not later than five years 301,955 13,290
382,314 66,449 </t>
  </si>
  <si>
    <t>Income taxes and mining tax credits</t>
  </si>
  <si>
    <t>Income taxes and mining tax credits [Text Block]</t>
  </si>
  <si>
    <t xml:space="preserve">10.
Income taxes and mining tax credits
The actual income tax provision differs from the expected amounts calculated by applying the Canadian combined statutory federal and provincial corporate income tax rates to the Company’s loss before income taxes.The components of the Company’s income tax recovery are as follows:
Year ended Year ended
December 31, December 31,
2018 2017
$ $
Income (loss) before income taxes 1,150,637 (683,299 )
Statutory tax rate 27% 26%
Expected income tax expense (recovery) at the statutory
tax rate 310,672 (177,658 )
Items not deductible for tax and other 618,099 110,724
Change in valuation allowance (928,771 ) 199,596
Income tax recovery - - The Company has the following deferred tax assets and liabilities:
December 31, December 31,
2018 2017
$ $
Federal investment tax credits 654,183 663,144
Exploration and evaluation assets 1,832,035 3,804,616
Non-capital loss carryforwards 4,742,207 4,126,349
Marketable securities 450,106 -
Other 71,906 85,439
Valuation allowance (7,750,437 ) (8,679,208 )
- - The tax pools relating to these deferred tax assets expire as follows:
Canadian federal
Canadian investment tax credit
resource pools Non-capital losses Other losses
$ $ $ $
2025 - - - 25,187
2026 - 1,664,306 - 92,277
2027 - 3,323,364 - 58,467
2028 - 2,559,941 - 237,882
2029 - 2,621,029 - 249,331
2030 - 2,388,895 - -
2031 - 1,392,745 - -
2032 - 818,329 - -
2033 - 202,411 - -
2034 - 266,149 - -
2035 - 173,814 - -
2036 - 152,243 - -
2037 - 307,139 - -
2038 - 1,693,154 - -
No expiry 9,118,585 - 336,763 -
9,118,585 17,560,841 336,763 663,144 </t>
  </si>
  <si>
    <t>Share capital [Text Block]</t>
  </si>
  <si>
    <t>11.
Share capital
Authorized share capital
Unlimited number of common shares without par value.
Issued share capital
On August 28, 2017, the Company consolidated its common shares on a basis of one (1) new common share for two (2) old common shares held. Reference to common shares, per share amounts and other securities have been retroactively restated.
At December 31, 2018, there were 43,149,015 issued and fully paid common shares (2017 – 40,664,015).
Financings
During the year ended December 31, 2018, the following equity financings were completed:
I)
On January 5, 2018, the Company closed a private placement of 960,000 units at a price of $0.60 per unit for gross proceeds of $576,000. Each unit consists of one common share and one half of one share purchase warrant. Each whole warrant is exercisable into one common share at a price of $0.70 with an expiry date of three years after the closing date. The Company used the residual method to value the share purchase warrants, allocating a value of $nil. As at December 31, 2017, the Company had received $27,000 of subscriptions towards this private placement.
As part of the private placement, the Company paid $22,080 in finder’s fees and other cash issuance costs of $14,290. In addition, the Company issued 36,800 in broker warrants with an expiry date of one year after the closing date. The fair value of $9,164 for the broker warrants was estimated using the Black-Scholes Option Pricing Model and was charged to share issue costs and credited to share-based payment reserve. The assumptions used in the Black-Scholes Option Pricing Model were as follows: share price of $0.67; exercise price of $0.70; expected volatility of 100%; expected life of 1 year; a risk-free interest rate of 0.73%; and an expected dividend rate of nil. During the year ended December 31, 2017, the following equity financings were completed:
II)
On August 30, 2017, the Company closed a private placement of 8,333,333 units at a price of $0.06 per unit for gross proceeds of $500,000. Each unit consists of one common share and one share purchase warrant exercisable into one common share at a price of $0.07 during the first year and $0.08 during years two and three. The Company used the residual method to value the share purchase warrants, allocating a value of $nil. As part of the private placement, the Company incurred other cash issuance costs of $4,575.
III)
On October 24, 2017, the Company closed a private placement of 6,750,000 units at a price of $0.35 per unit for gross proceeds of $2,362,500. Each unit consists of one common share and one half of one share purchase warrant. Each whole warrant is exercisable into one common share at a price of $0.45 with an expiry date of three years after the closing date. The Company used the residual method to value the share purchase warrants, allocating a value of $nil.
As part of the private placement, the Company paid $126,313 in finder’s fees and other cash issuance costs of $16,663. In addition, the Company issued 396,000 in broker warrants with an expiry date of one year after the closing date. The fair value of $111,210 for the broker warrants was estimated using the Black-Scholes Option Pricing Model and was charged to share issue costs and credited to contributed surplus. The assumptions used in the Black-Scholes Option Pricing Model were as follows: share price of $0.54; exercise price of $0.35; expected volatility of 100%; expected life of 1 year; a risk-free interest rate of 0.73%; and an expected dividend rate of nil.
IV)
On December 20, 2017, the Company closed a private placement of 1,813,333 units at a price of $0.60 per unit for gross proceeds of $1,088,000. Each unit consists of one common share and one half of one share purchase warrant. Each whole warrant is exercisable into one common share at a price of $0.70 with an expiry date of three years after the closing date. The Company used the residual method to value the share purchase warrants, allocating a value of $36,267.
As part of the private placement, the Company paid $59,160 in finder’s fees and other cash issuance costs of $2,306. In addition, the Company issued 98,600 in broker warrants with an expiry date of one year after the closing date. The fair value of $18,762 for the broker warrants was estimated using the Black-Scholes Option Pricing Model and was charged to share issue costs and credited to contributed surplus. The assumptions used in the Black- Scholes Option Pricing Model were as follows: share price of $0.58; exercise price of $0.70; expected volatility of 100%; expected life of 1 year; a risk-free interest rate of 0.73%; and an expected dividend rate of nil.
V)
On December 27, 2017, the Company closed a private placement of 1,250,000 units at a price of $0.60 per unit for gross proceeds of $750,000. Each unit consists of one common share and one half of one share purchase warrant. Each whole warrant is exercisable into one common share at a price of $0.70 with an expiry date of three years after the closing date. The Company used the residual method to value the share purchase warrants, allocating a value of $nil. As part of the private placement, the Company paid $45,000 in finder’s fees and other cash issuance costs of $3,050. In addition, the Company issued 75,000 in broker warrants with an expiry date of one year after the closing date. The fair value of $22,333 for the broker warrants was estimated using the Black-Scholes Option Pricing Model and was charged to share issue costs and credited to contributed surplus. The assumptions used in the Black-Scholes Option Pricing Model were as follows: share price of $0.74; exercise price of $0.70; expected volatility of 100%; expected life of 1 year; a risk-free interest rate of 0.73%; and an expected dividend rate of nil. Basic and diluted income (loss) per share The following table reconciles our basic and diluted income (loss) per share:
Year ended Year ended
December 31, December 31,
2018 2017
Income (loss) for the year $ 1,150,637 $ (683,299 )
Weighted average number of shares outstanding 42,391,792 25,986,111
Dilutive effect of options and warrants 13,665,282 -
Weighted average diluted shares outstanding 56,057,074 25,986,111
Basic income (loss) per share $ 0.03 $ (0.03 )
Diluted income (loss) per share $ 0.02 $ (0.03 ) The Company made a loss during the year ended December 31, 2017. Therefore, basic and diluted loss per share is the same as the impact of stock options and warrants on loss per share would be anti-dilutive. Stock options The Company has adopted an incentive stock option plan, which provides that the Board of Directors of the Company may from time to time, in its discretion, and in accordance with the Exchange requirements, grant to directors, officers, employees and technical consultants to the Company, non-transferable stock options to purchase common shares, provided that the number of common shares reserved for issuance will not exceed 10% of the Company’s issued and outstanding common shares. Such options will be exercisable for a period of up to 5 years from the date of grant. In connection with the foregoing, the number of common shares reserved for issuance to any one optionee will not exceed five percent (5%) of the issued and outstanding common shares and the number of common shares reserved for issuance to all investor relations and technical consultants will not exceed two percent (2%) of the issued and outstanding common shares. Options may be exercised no later than 90 days following cessation of the optionee’s position with the Company or 30 days following cessation of an optionee conducting investor relations activities’ position. On exercise, each option allows the holder to purchase one common share of the Company. The changes in options during the years ended December 31, 2018 and 2017 are as follows:
Year ended Year ended
December 31, 2018 December 31, 2017
Weighted Weighted
average average
Number of exercise Number of exercise
options price options price
Options outstanding, beginning 2,662,500 $ 0.33 1,640,000 $ 0.19
Options granted 1,860,000 0.50 1,150,000 0.50
Options exercised - (125,000 ) 0.10
Options expired/forfeited (562,500 ) 0.69 (2,500 ) 1.00
Options outstanding, ending 3,960,000 $ 0.36 2,662,500 $ 0.33
Options exercisable, ending 3,741,250 $ 0.35 2,602,500 $ 0.32 The weighted average share price on the date of option exercise during the year ended December 31, 2017 was $0.56. Details of options outstanding as at December 31, 2018 are as follows:
Weighted average Number of options
Exercise price contractual life outstanding
$0.10 2.50 years (1)
$0.22 3.70 years 100,000
$0.35 4.89 years 585,000
$0.40 3.76 years 550,000
$0.55 4.10 years 600,000
$0.60 4.02 years 600,000
$0.80 3.86 years 175,000
$0.31 3.59 years 3,960,000
(1)
Subsequent to December 31, 2018, 175,000 of these options were exercised for proceeds of $17,500. Stock-based compensation During the year ended December 31, 2018, the Company granted 1,860,000 stock options (2017 – 1,150,000 stock options), the weighted average grant date fair value of the options was $0.26 per option (2017 – $0.32) . The fair value was determined using the Black-Scholes option pricing model using the following weighted average assumptions:
2018 2017
Share price $0.36 $0.44
Exercise price $0.50 $0.50
Expected life of options 5 years 5 years
Annualized volatility 176% 100%
Risk-free interest rate 1.79% 1.60%
Dividend rate 0% 0% During the year ended December 31, 2018, the Company recorded $500,742 (2017 - $360,493) of stock-based compensation to the statement of comprehensive income (loss) based on the vesting of stock options granted. Warrants On exercise, each warrant allows the holder to purchase one common share of the Company. The changes in warrants outstanding during the years ended December 31, 2018 and 2017 are as follows:
Year ended Year ended
December 31, 2018 December 31, 2017
Average Average
Number of exercise Number of exercise
warrants price warrants price
Warrants outstanding, beginning 25,454,600 $ 0.18 13,444,147 $ 0.10
Warrants issued 516,800 0.70 13,809,600 0.25
Warrants exercised (1,525,000 ) 0.08 (855,000 ) 0.06
Warrants expired (569,600 ) 0.46 (944,147 ) 0.10
Warrants outstanding, ending 23,876,800 $ 0.20 25,454,600 $ 0.18 Details of warrants outstanding as at December 31, 2018 are as follows:
Weighted average Number of warrants
Exercise price contractual life outstanding
$0.08 1.67 years 6,558,333
$0.10 2.26 years 11,895,000
$0.45 1.82 years 3,375,000
$0.70 1.95 years (1)
$0.20 2.01 years 23,876,800
(1)</t>
  </si>
  <si>
    <t>Share-based payment reserve [Text Block]</t>
  </si>
  <si>
    <t>12.
Share-based payment reserve
The share-based payment reserve records items recognized as stock-based compensation expense and the fair value of agent’s warrants until such time that the stock options or warrants are exercised, at which time the corresponding amount will be transferred to share capital.</t>
  </si>
  <si>
    <t>Related party transactions</t>
  </si>
  <si>
    <t>Related party transactions [Text Block]</t>
  </si>
  <si>
    <t>13.
Related party transactions
2018 2017
$ $
Accounting fees 28,709 -
Consulting fees - 2,500
Interest expense - 551
Management fees 163,819 53,600
Stock-based compensation 283,194 41,163
475,722 97,814 There was $7,526 owing to related parties at December 31, 2018 (2017 - $nil) included in accounts payable.
Key management includes the Chief Executive Officer, the Chief Financial Officer and the directors of the Company. Compensation paid or payable to key management for services during the year amounted to $143,284 (2017 - $37,700) for short-term benefits and $283,194 (2017 - $41,163) for stock-based compensation.</t>
  </si>
  <si>
    <t>Financial instruments and financial risk management</t>
  </si>
  <si>
    <t>Financial instruments and financial risk management [Text Block]</t>
  </si>
  <si>
    <t xml:space="preserve">14.
Financial instruments and financial risk management
The Company is exposed in varying degrees to a variety of financial instrument related risks. The Board of Directors approves and monitors the risk management processes, inclusive of documented investment policies, counterparty limits, and controlling and reporting structures. The type of risk exposure and the way in which such exposure is managed is provided as follows:
Credit risk
Credit risk is the risk that one party to a financial instrument will fail to discharge an obligation and cause the other party to incur a financial loss. The Company’s primary exposure to credit risk is on its cash held in bank accounts. All of the cash is deposited in bank accounts held with one major bank in Canada. Since all of the Company’s cash is held by one bank there is a concentration of credit risk. This risk is managed by using major banks that are high credit quality financial institutions as determined by rating agencies. The Company’s secondary exposure to risk is on its other receivables. This risk is minimal as receivables consist primarily of refundable government taxes.
Liquidity risk
Liquidity risk is the risk that the Company will not be able to meet its financial obligations as they fall due. The Company has a planning and budgeting process in place to help determine the funds required to support the Company’s normal operating requirements on an ongoing basis. The Company ensures that there are sufficient funds to meet its short-term business requirements, taking into account its anticipated cash flows from operations and its holdings of cash and cash equivalents as well as marketable securities.
Historically, the Company's sole source of funding has been the issuance of equity securities for cash, primarily through private placements. The Company’s access to financing is always uncertain. There can be no assurance of continued access to significant equity funding.
The following is an analysis of the contractual maturities of the Company’s non-derivative financial liabilities as at December 31, 2018:
Within one Between one
year and five More than
years five years
Trade payables and accrued liabilities $ 312,981 $ - $ - Foreign exchange risk Foreign currency risk is the risk that the fair values of future cash flows of a financial instrument will fluctuate because they are denominated in currencies that differ from the respective functional currency. The Company does not have any direct exposure to foreign exchange risk. Interest rate risk Interest rate risk is the risk that the fair value of future cash flows of a financial instrument will fluctuate because of changes in market interest rates. The Company does not have any significant interest rate risk. Other Price Risk Other price risk is the risk that the fair value of a financial instrument changes due to market risks other than foreign exchange risk or interest rate risk. The Company is exposed to changes in the fair value of the Cobalt 27 common shares. At December 31, 2018, the Company had 813,200 Cobalt 27 common shares that trade on the TSX-V under the trading symbol “KBLT”. At December 31, 2018, the value of the KBLT common shares was $3.30 per share or $2,683,560. A reasonable change in fair value of 10% would result in a change in the income (loss) for the period of $268,356. Classification of financial instruments Financial assets included in the statement of financial position are as follows:
December 31, December 31,
2018 2017
$ $
Amortized cost:
Cash and cash equivalents 405,849 4,066,588
Loans and receivables:
Interest receivable 543 5,210
Reclamation deposits 232,000 187,900
Fair value through profit or loss:
Marketable securities 2,683,560 -
3,321,952 4,259,698 Financial liabilities included in the statement of financial position are as follows:
December 31, December 31,
2018 2017
$ $
Amortized cost:
Trade payables 229,422 134,982 Fair value The fair value of the Company’s financial assets and liabilities approximates the carrying amount. Financial instruments measured at fair value are classified into one of three levels in the fair value hierarchy according to the relative reliability of the inputs used to estimate the fair values. The three levels of the fair value hierarchy are:
• Level 1 – Unadjusted quoted prices in active markets for identical assets or liabilities;
• Level 2 – Inputs other than quoted prices that are observable for the asset or liability either directly or indirectly; and
• Level 3 – Inputs that are not based on observable market data. The following is an analysis of the Company’s financial assets measured at fair value as at December 31, 2018 and 2017:
As at December 31, 2018
Level 1 Level 2 Level 3
Cash $ 405,849 $ - $ -
Marketable securities $ 2,683,560 $ - $ -
Total $ 3,089,409 $ - $ -
As at December 31, 2017
Level 1 Level 2 Level 3
Cash $ 4,066,588 $ - $ - </t>
  </si>
  <si>
    <t>Capital management</t>
  </si>
  <si>
    <t>Capital management [Text Block]</t>
  </si>
  <si>
    <t>15.
Capital management
The Company's policy is to maintain a strong capital base so as to maintain investor and creditor confidence, safeguard the Company’s ability to support the exploration and development of its exploration and evaluation assets and to sustain future development of the business. The capital structure of the Company consists of equity and debt obligations, net of cash.
There were no changes in the Company's approach to capital management during the year ended December 31, 2018 and no restrictions.</t>
  </si>
  <si>
    <t>Supplemental cash flow information</t>
  </si>
  <si>
    <t>Supplemental cash flow information [Text Block]</t>
  </si>
  <si>
    <t>16.
Supplemental cash flow information
Investing and financing activities that do not have a direct impact on current cash flows are excluded from the statements of cash flows. During the year ended December 31, 2018, the following transactions were excluded from the statement of cash flows:
a)
The issuance of 36,800 broker warrants at the fair value of $9,164;
b)
1,125,000 common shares of Cobalt 27 received at the fair value of $8,325,000;
c)
Exploration and evaluation asset expenditures of $216,360 included in accounts payable and accrued liabilities at December 31, 2018, less expenditures included in accounts payable at December 31, 2017 of $nil (net exclusion of $216,360); and,
d)
Exploration and evaluation asset recovery of $899,147 included in receivables at December 31, 2018. During the year ended December 31, 2017, the following transactions were excluded from the statement of cash flows:
a)
The issuance of 569,600 broker warrants at the fair value of $152,305.</t>
  </si>
  <si>
    <t>Segmented information</t>
  </si>
  <si>
    <t>Segmented information [Text Block]</t>
  </si>
  <si>
    <t>17.
Segmented information
Operating segments
The Company operates in a single reportable operating segment – the acquisition, exploration and development of mineral properties.
Geographic segments
All of the Company's assets are located in Canada.</t>
  </si>
  <si>
    <t>Subsequent events</t>
  </si>
  <si>
    <t>Subsequent events [Text Block]</t>
  </si>
  <si>
    <t>18.
Subsequent events
Additional subsequent events are disclosed in Note 11 relating to the exercise of stock options and the expiry of warrants.
Grant of options
On January 23, 2019, the Company granted 300,000 stock options to a director at a price of $0.35 per share exercisable up to January 23, 2024.</t>
  </si>
  <si>
    <t>Summary of Significant Accounting Policies (Policies)</t>
  </si>
  <si>
    <t>Statement of compliance with International Financial Reporting Standards [Policy Text Block]</t>
  </si>
  <si>
    <t>Statement of compliance with International Financial Reporting Standards
The consolidated financial statements of the Company comply with International Financial Reporting Standards (“IFRS”) as issued by the International Accounting Standards Board (“IASB”) and interpretations of the International Financial Reporting Interpretations Committee (“IFRIC”).</t>
  </si>
  <si>
    <t>Basis of preparation [Policy Text Block]</t>
  </si>
  <si>
    <t>Basis of preparation
The consolidated financial statements of the Company have been prepared on an accrual basis and are based on historical costs, modified where applicable. The consolidated financial statements are presented in Canadian dollars unless otherwise noted.</t>
  </si>
  <si>
    <t>Consolidation [Policy Text Block]</t>
  </si>
  <si>
    <t>Consolidation
The consolidated financial statements include the accounts of the Company and its wholly owned Canadian subsidiary, Canadian Metals Exploration Ltd. Inter-company balances and transactions, including unrealized income and expenses arising from inter-company transactions, are eliminated on consolidation.</t>
  </si>
  <si>
    <t>Significant estimates and assumptions [Policy Text Block]</t>
  </si>
  <si>
    <t>The preparation of financial statements in accordance with IFRS requires the Company to make estimates and assumptions concerning the future. The Company’s management reviews these estimates and underlying assumptions on an ongoing basis, based on experience and other factors, including expectations of future events that are believed to be reasonable under the circumstances. Revisions to estimates are adjusted prospectively in the period in which the estimates are revised. Estimates and assumptions where there is significant risk of material adjustments to assets and liabilities in future accounting periods include the useful lives of equipment, the recoverability of the carrying value of exploration and evaluation assets, fair value measurements for financial instruments and share-based payments, the recoverability and measurement of deferred tax assets, provisions for restoration and environmental obligations and contingent liabilities.</t>
  </si>
  <si>
    <t>Significant judgments [Policy Text Block]</t>
  </si>
  <si>
    <t>Significant judgments The preparation of financial statements in accordance with IFRS requires the Company to make judgments, apart from those involving estimates, in applying accounting policies. The most significant judgments in applying the Company’s financial statements include:
-
The assessment of the Company’s ability to continue as a going concern and whether there are events or conditions that may give rise to significant uncertainty;
-
the classification / allocation of expenditures as exploration and evaluation expenditures or operating expenses; and
-
the classification of financial instruments.</t>
  </si>
  <si>
    <t>Cash and cash equivalents [Policy Text Block]</t>
  </si>
  <si>
    <t>Cash and cash equivalents Cash and cash equivalents include cash and highly liquid investments held in the form of money market investments and certificates of deposit with investment terms that allow for penalty free redemption after one month.</t>
  </si>
  <si>
    <t>Exploration and evaluation expenditures [Policy Text Block]</t>
  </si>
  <si>
    <t>Exploration and evaluation expenditures Costs incurred before the Company has obtained the legal rights to explore an area are expensed as incurred. Exploration and evaluation expenditures include the costs of acquiring licenses and costs associated with exploration and evaluation activity. Option payments are considered acquisition costs provided that the Company has the intention of exercising the underlying option. Property option agreements are exercisable entirely at the option of the optionee. Therefore, option payments (or recoveries) are recorded when payment is made (or received) and are not accrued. Exploration and evaluation expenditures are capitalized. The Company capitalizes costs to specific blocks of claims or areas of geological interest. Government tax credits received are recorded as a reduction to the cumulative costs incurred and capitalized on the related property. Exploration and evaluation assets are tested for impairment if facts or circumstances indicate that impairment exists. Examples of such facts and circumstances are as follows:
-
the period for which the Company has the right to explore in the specific area has expired during the period or will expire in the near future, and is not expected to be renewed;
-
substantive expenditure on further exploration for and evaluation of mineral resources in the specific area is neither budgeted nor planned;
-
exploration for and evaluation of mineral resources in the specific area have not led to the discovery of commercially viable quantities of mineral resources and the entity has decided to discontinue such activities in the specific area; and
-
sufficient data exist to indicate that, although a development in the specific area is likely to proceed, the carrying amount of the exploration and evaluation asset is unlikely to be recovered in full from successful development or by sale. After technical feasibility and commercial viability of extracting a mineral resource are demonstrable, the Company stops capitalizing expenditures for the applicable block of claims or geological area of interest and tests the asset for impairment. The capitalized balance, net of any impairment recognized, is then reclassified to either tangible or intangible mine development assets according to the nature of the asset.</t>
  </si>
  <si>
    <t>Share-based payments [Policy Text Block]</t>
  </si>
  <si>
    <t>Share-based payments The Company operates an employee stock option plan. Share-based payments to employees are measured at the fair value of the instruments issued and amortized over the vesting periods. Share-based payments to non-employees are measured at the fair value of goods or services received or the fair value of the equity instruments issued, if it is determined the fair value of the goods or services cannot be reliably measured, and are recorded at the date the goods or services are received. The corresponding amount is recorded to the share-based payment reserve. The fair value of options is determined using the Black–Scholes option pricing model which incorporates all market vesting conditions. The number of shares and options expected to vest is reviewed and adjusted at the end of each reporting period such that the amount recognized for services received as consideration for the equity instruments granted shall be based on the number of equity instruments that eventually vest.</t>
  </si>
  <si>
    <t>Loss per share [Policy Text Block]</t>
  </si>
  <si>
    <t>Loss per share Basic loss per share is calculated by dividing the loss attributable to common shareholders by the weighted average number of common shares outstanding in the period. For all periods presented, the loss attributable to common shareholders equals the reported loss attributable to owners of the Company. Diluted loss per share is calculated by the treasury stock method. Under the treasury stock method, the weighted average number of common shares outstanding for the calculation of diluted loss per share assumes that the proceeds to be received on the exercise of dilutive share options and warrants are used to repurchase common shares at the average market price during the period.</t>
  </si>
  <si>
    <t>Recognition of Financial Instruments [Policy Text Block]</t>
  </si>
  <si>
    <t>Recognition of Financial Instruments The Company recognizes a financial asset or financial liability on the statement of financial position when it becomes a party to the contractual provisions of the financial instrument.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opted to measure them at FVTPL.</t>
  </si>
  <si>
    <t>Financial assets at FVTOCI [Policy Text Block]</t>
  </si>
  <si>
    <t>Financial assets at FVTOCI Investments in equity instruments designated at FVTOCI are initially recognized at fair value plus transaction costs. Subsequently they are measured at fair value, with both realized and unrealized gains and losses recognized in other comprehensive income (loss) in the period in which they arise.</t>
  </si>
  <si>
    <t>Financial assets and liabilities at amortized cost [Policy Text Block]</t>
  </si>
  <si>
    <t>Financial assets and liabilities at amortized cost Financial assets and liabilities at amortized cost are initially recognized at fair value plus or minus transaction costs, respectively, and subsequently carried at amortized cost less any impairment.</t>
  </si>
  <si>
    <t>Financial assets and liabilities at FVTPL [Policy Text Block]</t>
  </si>
  <si>
    <t>Financial assets and liabilities at FVTPL Financial assets and liabilities carried at FVTPL are initially recorded at fair value and transaction costs are expensed in profit or loss. Realized and unrealized gains and losses arising from changes in the fair value of the financial assets and liabilities held at FVTPL are included in profit or loss in the period in which they arise. Where management has opted to recognize a financial liability at FVTPL, any changes associated with the Company’s own credit risk will be recognized in other comprehensive income (loss).</t>
  </si>
  <si>
    <t>Impairment of financial assets at amortized cost [Policy Text Block]</t>
  </si>
  <si>
    <t>Impairment of financial assets at amortized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 month expected credit losses. The Company shall recognize in the profit or loss, as an impairment gain or loss, the amount of expected credit losses (or reversal) that is required to adjust the loss allowance at the reporting date to the amount that is required to be recognized.</t>
  </si>
  <si>
    <t>Derecognition of financial assets and liabilities [Policy Text Block]</t>
  </si>
  <si>
    <t>Derecognition of financial assets and liabilitie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profit or loss in the period in which they arise. However, gains and losses on derecognition of financial assets designated as FVTOCI are recorded in other comprehensive income (loss) in the period in which they arise. Cumulative gains and losses on derecognized financial assets designated as FVTOCI are reclassified from accumulated other comprehensive income (loss) to deficit. The Company derecognizes financial liabilities only when its obligations under the financial liabilities are discharged, cancelled or expired. Generally, the difference between the carrying amount of the financial liability derecognized and the consideration paid and payable, including any non-cash assets transferred or liabilities assumed, is recognized in profit or loss.</t>
  </si>
  <si>
    <t>Impairment of assets [Policy Text Block]</t>
  </si>
  <si>
    <t>Impairment of assets The carrying amount of the Company’s assets (which include equipment and exploration and evaluation assets) is reviewed at each reporting date to determine whether there is any indication of impairment. If such indication exists, the recoverable amount of the asset is estimated in order to determine the extent of the impairment loss. An impairment loss is recognized whenever the carrying amount of an asset or its cash generating unit exceeds its recoverable amount. Impairment losses are recognized in the statement of comprehensive income (loss). The recoverable amount of assets is the greater of an asset’s fair value less cost to sell and value in use. In assessing value in use, the estimated future cash flows are discounted to their present value using a pre-tax discount rate that reflects the current market assessments of the time value of money and the risks specific to the asset. For an asset that does not generate cash inflows largely independent of those from other assets, the recoverable amount is determined for the cash-generating unit to which the asset belongs. An impairment loss is only reversed if there is an indication that the impairment loss may no longer exist and there has been a change in the estimates used to determine the recoverable amount. Any reversal of impairment cannot increase the carrying value of the asset to an amount higher than the carrying amount that would have been determined had no impairment loss been recognized in previous years. Assets that have an indefinite useful life are not subject to amortization and are tested annually for impairment.</t>
  </si>
  <si>
    <t>Income taxes [Policy Text Block]</t>
  </si>
  <si>
    <t>Income taxes Current income tax: Current income tax relating to items recognized directly in other comprehensive income or equity is recognized in other comprehensive income or equity and not in profit or loss. Management periodically evaluates positions taken in the tax returns with respect to situations in which applicable tax regulations are subject to interpretation and establishes provisions where appropriate. Deferred income tax: The carrying amount of deferred income tax assets is reviewed at the end of each reporting period and recognized only to the extent that it is probable that sufficient taxable profit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 assets and deferred income tax liabilities are offset, if a legally enforceable right exists to set off current tax assets against current income tax liabilities and the deferred income taxes relate to the same taxable entity and the same taxation authority. Flow-through shares: To the extent that the Company has suitable unrecognized deductible temporary differences, an offsetting recovery of deferred income taxes would be recorded.</t>
  </si>
  <si>
    <t>Restoration and environmental obligations [Policy Text Block]</t>
  </si>
  <si>
    <t>Restoration and environmental obligations The Company recognizes liabilities for statutory, contractual, constructive or legal obligations associated with the retirement of long-term assets, when those obligations result from the acquisition, construction, development or normal operation of the assets. The net present value of future restoration cost estimates arising from the decommissioning of plant and other site preparation work is capitalized to the related asset along with a corresponding increase in the restoration provision in the period incurred. Discount rates using a pre-tax rate that reflect the time value of money are used to calculate the net present value. The Company’s estimates of restoration costs could change as a result of changes in regulatory requirements, discount rates and assumptions regarding the amount and timing of the future expenditures. These changes are recorded directly to the related asset with a corresponding entry to the restoration provision. The Company’s estimates are reviewed annually for changes in regulatory requirements, discount rates, effects of inflation and changes in estimates. Changes in the net present value, excluding changes in the Company’s estimates of restoration costs, are charged to the statement of comprehensive loss for the period. The net present value of restoration costs arising from subsequent site damage that is incurred on an ongoing basis during production are charged to the statement of comprehensive loss in the period incurred. The costs of restoration projects that were included in the provision are recorded against the provision as incurred. The costs to prevent and control environmental impacts at specific properties are capitalized in accordance with the Company’s accounting policy for exploration and evaluation assets. At December 31, 2018 and 2017, the Company had no material restoration and environmental obligations.</t>
  </si>
  <si>
    <t>Equipment [Policy Text Block]</t>
  </si>
  <si>
    <t>Equipment Equipment is stated at historical cost less accumulated depreciation and accumulated impairment losse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the replaced part is derecognized. All other repairs and maintenance are charged to the statement of comprehensive income (loss) during the financial period in which they are incurred. Gains and losses on disposals are determined by comparing the proceeds with the carrying amount and are recognized in the statement of comprehensive income (loss). Amortization is calculated on a declining balance method to write off the cost of the assets to their residual values over their estimated useful lives. The amortization rates applicable to each category of equipment are as follows:
Class of equipment Amortization rate
Motor vehicles 30% declining balance
Computer equipment 30% declining balance
Exploration and office equipment 20% declining balance</t>
  </si>
  <si>
    <t>Significant accounting policies and basis of preparation (Tables)</t>
  </si>
  <si>
    <t>Disclosure of detailed information about estimated useful life or depreciation rate [Table Text Block]</t>
  </si>
  <si>
    <t>Class of equipment Amortization rate
Motor vehicles 30% declining balance
Computer equipment 30% declining balance
Exploration and office equipment 20% declining balance</t>
  </si>
  <si>
    <t>Receivables (Tables)</t>
  </si>
  <si>
    <t>Disclosure of detailed information about trade and other receivables [Table Text Block]</t>
  </si>
  <si>
    <t xml:space="preserve">December 31, December 31,
2018 2017
$ $
Goods and Service sales tax 189,475 5,177
British Columbia mining tax credits 899,147 20,264
Interest receivable and other receivables 2,181 5,210
1,090,803 30,651 </t>
  </si>
  <si>
    <t>Marketable securities (Tables)</t>
  </si>
  <si>
    <t>Disclosure of detailed information about marketable securities [Table Text Block]</t>
  </si>
  <si>
    <t xml:space="preserve">Value
# of shares $
Marketable securities at December 31, 2017 - -
Received on sale of net smelter return royalty (Note 7) 1,125,000 8,325,000
Sale of securities (311,800 ) (2,307,320 )
Fair market value adjustment - (3,334,120 )
Marketable securities at December 31, 2018 813,200 2,683,560 </t>
  </si>
  <si>
    <t>Equipment (Tables)</t>
  </si>
  <si>
    <t>Disclosure of detailed information about property, plant and equipment [Table Text Block]</t>
  </si>
  <si>
    <t xml:space="preserve">Exploration
Motor Computer and office
Vehicles equipment equipment Total
$ $ $ $
Cost:
At December 31, 2016 20,330 28,809 61,984 111,123
Additions - 856 - 856
At December 31, 2017 20,330 29,665 61,984 111,979
Additions 25,322 46,542 500 72,364
At December 31, 2018 45,652 76,207 62,484 184,343
Depreciation:
At December 31, 2016 19,694 27,279 53,830 100,803
Charge for the year 144 348 1,221 1,713
At December 31, 2017 19,838 27,627 55,051 102,516
Charge for the year 3,980 5,638 1,765 11,383
At December 31, 2018 23,818 33,265 56,816 113,899
Net book value:
At December 31, 2017 492 2,038 6,933 9,463
At December 31, 2018 21,834 42,942 5,668 70,444 </t>
  </si>
  <si>
    <t>Exploration and evaluation assets (Tables)</t>
  </si>
  <si>
    <t>Disclosure of detailed information about deferred exploration costs [Table Text Block]</t>
  </si>
  <si>
    <t xml:space="preserve">Balance, Change Balance, Change Balance,
December in year December in year December
31, 2016 2017 31, 2017 2018 31, 2018
$ $ $ $ $
Mineral property interests 179,500 - 179,500 - 179,500
Assays and testing 2,052,292 - 2,052,292 247,222 2,299,514
Claims renewal / staking 459,261 - 459,261 12,383 471,644
Drilling 12,488,967 - 12,488,967 1,854,312 14,343,279
Environmental studies 1,256,621 - 1,256,621 415,065 1,671,686
Exploration data management 917,422 - 917,422 37,656 955,078
First Nations 166,444 - 166,444 54,580 221,024
Geochemistry 111,066 - 111,066 - 111,066
Geological and engineering services 8,779,898 54,358 8,834,256 772,235 9,606,491
Geophysical services 743,515 - 743,515 58,128 801,643
Metallurgy 3,792,672 - 3,792,672 331,978 4,124,650
Petrographic work 43,957 - 43,957 - 43,957
Project management 106,015 - 106,015 - 106,015
Survey, mapping and camp 1,617,850 10,597 1,628,447 945,758 2,574,205
Transportation 2,604,549 - 2,604,549 273,202 2,877,751
Cost recovery (56,480 ) - (56,480 ) - (56,480 )
Property impairments (33,006,960 ) (51,964 ) (33,058,924 ) - (33,058,924 )
BC refundable mining tax credits (2,195,403 ) (12,991 ) (2,208,394 ) (891,874 ) (3,100,268 )
Federal non-refundable mining tax credits, net
of valuation allowance (61,185 ) - (61,185 ) - (61,185 )
Book value at date of sale of net smelter royalty - - - (1,777,377 ) (1,777,377 )
1 - 1 2,333,268 2,333,269 </t>
  </si>
  <si>
    <t>Disclosure of detailed information about proceeds of sale of net smelter return royalty [Table Text Block]</t>
  </si>
  <si>
    <t xml:space="preserve">Proceeds of sale of 2% NSR $
Cash 1,300,200
1,125,000 common shares of Cobalt 27 8,325,000
Total proceeds of sale of 2% NSR 9,625,200
Less: book value of Turnagain Nickel-Cobalt Project at date of sale (1,777,377 )
Less: 6% finders’ fee (780,120 )
Gain on sale of net smelter return royalty 7,067,703 </t>
  </si>
  <si>
    <t>Trade payables and accrued liabilities (Tables)</t>
  </si>
  <si>
    <t>Disclosure of detailed information about trade and other payables [Table Text Block]</t>
  </si>
  <si>
    <t xml:space="preserve">December 31, December 31,
2018 2017
$ $
Trade payables 229,422 134,982
Accrued liabilities 83,559 10,000
312,981 144,982 </t>
  </si>
  <si>
    <t>Lease obligations (Tables)</t>
  </si>
  <si>
    <t>Disclosure of finance lease and operating lease by lessee [text block]</t>
  </si>
  <si>
    <t xml:space="preserve">December 31, December 31,
2018 2017
$ $
Payable not later than one year 80,359 53,159
Payable later than one year and not later than five years 301,955 13,290
382,314 66,449 </t>
  </si>
  <si>
    <t>Income taxes and mining tax credits (Tables)</t>
  </si>
  <si>
    <t>Disclosure of detailed information about effective income tax expense recovery [Table Text Block]</t>
  </si>
  <si>
    <t xml:space="preserve">Year ended Year ended
December 31, December 31,
2018 2017
$ $
Income (loss) before income taxes 1,150,637 (683,299 )
Statutory tax rate 27% 26%
Expected income tax expense (recovery) at the statutory
tax rate 310,672 (177,658 )
Items not deductible for tax and other 618,099 110,724
Change in valuation allowance (928,771 ) 199,596
Income tax recovery - - </t>
  </si>
  <si>
    <t>Disclosure of deferred taxes [Table Text Block]</t>
  </si>
  <si>
    <t xml:space="preserve">December 31, December 31,
2018 2017
$ $
Federal investment tax credits 654,183 663,144
Exploration and evaluation assets 1,832,035 3,804,616
Non-capital loss carryforwards 4,742,207 4,126,349
Marketable securities 450,106 -
Other 71,906 85,439
Valuation allowance (7,750,437 ) (8,679,208 )
- - </t>
  </si>
  <si>
    <t>Disclosure of detailed information about tax pools available [Table Text Block]</t>
  </si>
  <si>
    <t xml:space="preserve">Canadian federal
Canadian investment tax credit
resource pools Non-capital losses Other losses
$ $ $ $
2025 - - - 25,187
2026 - 1,664,306 - 92,277
2027 - 3,323,364 - 58,467
2028 - 2,559,941 - 237,882
2029 - 2,621,029 - 249,331
2030 - 2,388,895 - -
2031 - 1,392,745 - -
2032 - 818,329 - -
2033 - 202,411 - -
2034 - 266,149 - -
2035 - 173,814 - -
2036 - 152,243 - -
2037 - 307,139 - -
2038 - 1,693,154 - -
No expiry 9,118,585 - 336,763 -
9,118,585 17,560,841 336,763 663,144 </t>
  </si>
  <si>
    <t>Share capital (Tables)</t>
  </si>
  <si>
    <t>Disclosure of earnings per share [text block]</t>
  </si>
  <si>
    <t>Year ended Year ended
December 31, December 31,
2018 2017
Income (loss) for the year $ 1,150,637 $ (683,299 )
Weighted average number of shares outstanding 42,391,792 25,986,111
Dilutive effect of options and warrants 13,665,282 -
Weighted average diluted shares outstanding 56,057,074 25,986,111
Basic income (loss) per share $ 0.03 $ (0.03 )
Diluted income (loss) per share $ 0.02 $ (0.03 )</t>
  </si>
  <si>
    <t>Disclosure of number and weighted average exercise prices of share options [Table Text Block]</t>
  </si>
  <si>
    <t xml:space="preserve">Year ended Year ended
December 31, 2018 December 31, 2017
Weighted Weighted
average average
Number of exercise Number of exercise
options price options price
Options outstanding, beginning 2,662,500 $ 0.33 1,640,000 $ 0.19
Options granted 1,860,000 0.50 1,150,000 0.50
Options exercised - (125,000 ) 0.10
Options expired/forfeited (562,500 ) 0.69 (2,500 ) 1.00
Options outstanding, ending 3,960,000 $ 0.36 2,662,500 $ 0.33
Options exercisable, ending 3,741,250 $ 0.35 2,602,500 $ 0.32 </t>
  </si>
  <si>
    <t>Disclosure of number and weighted average remaining contractual life of outstanding share options [Table Text Block]</t>
  </si>
  <si>
    <t>Weighted average Number of options
Exercise price contractual life outstanding
$0.10 2.50 years (1)
$0.22 3.70 years 100,000
$0.35 4.89 years 585,000
$0.40 3.76 years 550,000
$0.55 4.10 years 600,000
$0.60 4.02 years 600,000
$0.80 3.86 years 175,000
$0.31 3.59 years 3,960,000
(1)
Subsequent to December 31, 2018, 175,000 of these options were exercised for proceeds of $17,500.</t>
  </si>
  <si>
    <t>Disclosure of detailed information about options, valuation assumptions [Table Text Block]</t>
  </si>
  <si>
    <t>2018 2017
Share price $0.36 $0.44
Exercise price $0.50 $0.50
Expected life of options 5 years 5 years
Annualized volatility 176% 100%
Risk-free interest rate 1.79% 1.60%
Dividend rate 0% 0%</t>
  </si>
  <si>
    <t>Disclosure of detailed information about warrants, activity [Table Text Block]</t>
  </si>
  <si>
    <t xml:space="preserve">Year ended Year ended
December 31, 2018 December 31, 2017
Average Average
Number of exercise Number of exercise
warrants price warrants price
Warrants outstanding, beginning 25,454,600 $ 0.18 13,444,147 $ 0.10
Warrants issued 516,800 0.70 13,809,600 0.25
Warrants exercised (1,525,000 ) 0.08 (855,000 ) 0.06
Warrants expired (569,600 ) 0.46 (944,147 ) 0.10
Warrants outstanding, ending 23,876,800 $ 0.20 25,454,600 $ 0.18 </t>
  </si>
  <si>
    <t>Disclosure of detailed information about warrants outstanding [Table Text Block]</t>
  </si>
  <si>
    <t>Weighted average Number of warrants
Exercise price contractual life outstanding
$0.08 1.67 years 6,558,333
$0.10 2.26 years 11,895,000
$0.45 1.82 years 3,375,000
$0.70 1.95 years (1)
$0.20 2.01 years 23,876,800</t>
  </si>
  <si>
    <t>Related party transactions (Tables)</t>
  </si>
  <si>
    <t>Disclosure of information about key management personnel [Table Text Block]</t>
  </si>
  <si>
    <t xml:space="preserve">2018 2017
$ $
Accounting fees 28,709 -
Consulting fees - 2,500
Interest expense - 551
Management fees 163,819 53,600
Stock-based compensation 283,194 41,163
475,722 97,814 </t>
  </si>
  <si>
    <t>Financial instruments and financial risk management (Tables)</t>
  </si>
  <si>
    <t>Disclosure of maturity analysis for derivative financial liabilities [Table Text Block]</t>
  </si>
  <si>
    <t xml:space="preserve">Within one Between one
year and five More than
years five years
Trade payables and accrued liabilities $ 312,981 $ - $ - </t>
  </si>
  <si>
    <t>Disclosure of financial assets [Table Text Block]</t>
  </si>
  <si>
    <t xml:space="preserve">December 31, December 31,
2018 2017
$ $
Amortized cost:
Cash and cash equivalents 405,849 4,066,588
Loans and receivables:
Interest receivable 543 5,210
Reclamation deposits 232,000 187,900
Fair value through profit or loss:
Marketable securities 2,683,560 -
3,321,952 4,259,698 </t>
  </si>
  <si>
    <t>Disclosure of financial liabilities [Table Text Block]</t>
  </si>
  <si>
    <t xml:space="preserve">December 31, December 31,
2018 2017
$ $
Amortized cost:
Trade payables 229,422 134,982 </t>
  </si>
  <si>
    <t>Disclosure of fair value measurement of assets [Table Text Block]</t>
  </si>
  <si>
    <t xml:space="preserve">As at December 31, 2018
Level 1 Level 2 Level 3
Cash $ 405,849 $ - $ -
Marketable securities $ 2,683,560 $ - $ -
Total $ 3,089,409 $ - $ -
As at December 31, 2017
Level 1 Level 2 Level 3
Cash $ 4,066,588 $ - $ - </t>
  </si>
  <si>
    <t>Nature and continuance of operations (Narrative) (Details) - CAD ($)</t>
  </si>
  <si>
    <t>Accrued deficit</t>
  </si>
  <si>
    <t>Adoption of new accounting standards and standards issued but not yet effective (Narrative) (Details)</t>
  </si>
  <si>
    <t>Dec. 31, 2018CAD ($)</t>
  </si>
  <si>
    <t>Increase in assets and liabilities</t>
  </si>
  <si>
    <t>Marketable securities (Narrative) (Details) - CAD ($)</t>
  </si>
  <si>
    <t>1 Months Ended</t>
  </si>
  <si>
    <t>Jul. 31, 2018</t>
  </si>
  <si>
    <t>Number of shares received on sale of net smelter return royalty</t>
  </si>
  <si>
    <t>Sale of marketable securities shares sold</t>
  </si>
  <si>
    <t>Exploration and evaluation assets (Narrative) (Details)</t>
  </si>
  <si>
    <t>Jul. 31, 2018CAD ($)$ / sharesshares</t>
  </si>
  <si>
    <t>Jul. 31, 2018USD ($)shares</t>
  </si>
  <si>
    <t>Dec. 31, 2018CAD ($)shares</t>
  </si>
  <si>
    <t>Dec. 31, 2017CAD ($)</t>
  </si>
  <si>
    <t>Percentage of net smelter return royalty</t>
  </si>
  <si>
    <t>2.00%</t>
  </si>
  <si>
    <t>Cash consideration received from sale of royalty</t>
  </si>
  <si>
    <t>Proceeds from common shares of Cobalt</t>
  </si>
  <si>
    <t>Number of common shares issued to cobalt for sale of royalty | shares</t>
  </si>
  <si>
    <t>Price per share | $ / shares</t>
  </si>
  <si>
    <t>Less: 6% finders' fee</t>
  </si>
  <si>
    <t>Percentage of cash proceeds used to complete required work</t>
  </si>
  <si>
    <t>75.00%</t>
  </si>
  <si>
    <t>Percentage of right to repurchase NSR</t>
  </si>
  <si>
    <t>0.50%</t>
  </si>
  <si>
    <t>Right to repurchase NSR</t>
  </si>
  <si>
    <t>Remaining Percentage Of NSR</t>
  </si>
  <si>
    <t>1.50%</t>
  </si>
  <si>
    <t>Turnagain mineral claims [Member]</t>
  </si>
  <si>
    <t>Mineral claim, ownership percentage</t>
  </si>
  <si>
    <t>100.00%</t>
  </si>
  <si>
    <t>Net smelter return royalty</t>
  </si>
  <si>
    <t>4.00%</t>
  </si>
  <si>
    <t>Price per percentage of net smelter return royalty</t>
  </si>
  <si>
    <t>Share capital (Narrative) (Details)</t>
  </si>
  <si>
    <t>Jan. 05, 2018CAD ($)Share$ / shares</t>
  </si>
  <si>
    <t>Jan. 23, 2019Share</t>
  </si>
  <si>
    <t>Dec. 27, 2017CAD ($)Share$ / shares</t>
  </si>
  <si>
    <t>Dec. 20, 2017CAD ($)Share$ / shares</t>
  </si>
  <si>
    <t>Oct. 24, 2017CAD ($)Share$ / shares</t>
  </si>
  <si>
    <t>Aug. 30, 2017CAD ($)Share$ / shares</t>
  </si>
  <si>
    <t>Dec. 31, 2018CAD ($)Sharewarrantshares</t>
  </si>
  <si>
    <t>Dec. 31, 2017CAD ($)Sharewarrantshares</t>
  </si>
  <si>
    <t>Number of shares issued | shares</t>
  </si>
  <si>
    <t>Number of units granted in share-based payment arrangement | Share</t>
  </si>
  <si>
    <t>Equity Issuance, Price per Unit | $ / shares</t>
  </si>
  <si>
    <t>Proceeds from issuance of units</t>
  </si>
  <si>
    <t>Weighted average exercise price of warrants granted in share-based payment arrangement</t>
  </si>
  <si>
    <t>Share Subscriptions Received</t>
  </si>
  <si>
    <t>Payments for finder's fees</t>
  </si>
  <si>
    <t>Other cash issuance costs</t>
  </si>
  <si>
    <t>Number of broker warrants granted in share based payment arrangement</t>
  </si>
  <si>
    <t>Fair value of broker warrants granted in share based payment arrangement</t>
  </si>
  <si>
    <t>Fair value of warrants granted during period</t>
  </si>
  <si>
    <t>Weighted average share price, warrants granted</t>
  </si>
  <si>
    <t>Expected volatility, warrants granted</t>
  </si>
  <si>
    <t>Expected life, warrants granted</t>
  </si>
  <si>
    <t>1 year</t>
  </si>
  <si>
    <t>Risk free interest rate, warrants granted</t>
  </si>
  <si>
    <t>0.73%</t>
  </si>
  <si>
    <t>Expected dividend as percentage, warrants granted</t>
  </si>
  <si>
    <t xml:space="preserve"> </t>
  </si>
  <si>
    <t>0.00%</t>
  </si>
  <si>
    <t>Payments for share issue costs</t>
  </si>
  <si>
    <t>Description of maximum term of options granted for share-based payment arrangement</t>
  </si>
  <si>
    <t>The Company has adopted an incentive stock option plan, which provides that the Board of Directors of the Company may from time to time, in its discretion, and in accordance with the Exchange requirements, grant to directors, officers, employees and technical consultants to the Company, non-transferable stock options to purchase common shares, provided that the number of common shares reserved for issuance will not exceed 10% of the Company's issued and outstanding common shares. Such options will be exercisable for a period of up to 5 years from the date of grant. In connection with the foregoing, the number of common shares reserved for issuance to any one optionee will not exceed five percent (5%) of the issued and outstanding common shares and the number of common shares reserved for issuance to all investor relations and technical consultants will not exceed two percent (2%) of the issued and outstanding common shares. Options may be exercised no later than 90 days following cessation of the optionee's position with the Company or 30 days following cessation of an optionee conducting investor relations activities' position.</t>
  </si>
  <si>
    <t>Number of share options granted in share-based payment arrangement | Share</t>
  </si>
  <si>
    <t>Options exercised | Share</t>
  </si>
  <si>
    <t>Subsequent events [Member]</t>
  </si>
  <si>
    <t>Number of warrants expired in share-based payment arrangement | warrant</t>
  </si>
  <si>
    <t>Proceeds from exercise of options</t>
  </si>
  <si>
    <t>Bottom of range [Member]</t>
  </si>
  <si>
    <t>Top of range [Member]</t>
  </si>
  <si>
    <t>Related party transactions (Narrative) (Details) - CAD ($)</t>
  </si>
  <si>
    <t>Amounts payable, related party transactions</t>
  </si>
  <si>
    <t>Key management personnel compensation, short-term employee benefits</t>
  </si>
  <si>
    <t>Key management personnel compensation, stock-based compensation</t>
  </si>
  <si>
    <t>Financial instruments and financial risk management (Narrative) (Details)</t>
  </si>
  <si>
    <t>Dec. 31, 2018CAD ($)$ / sharesshares</t>
  </si>
  <si>
    <t>Dec. 31, 2017CAD ($)shares</t>
  </si>
  <si>
    <t>Number of shares for marketable securities | shares</t>
  </si>
  <si>
    <t>Value at risk</t>
  </si>
  <si>
    <t>Other Price Risk Per Share | $ / shares</t>
  </si>
  <si>
    <t>Reasonable Change In Fair Value Result In A Change In Income (Loss) Percentage</t>
  </si>
  <si>
    <t>10.00%</t>
  </si>
  <si>
    <t>Supplemental cash flow information (Narrative) (Details)</t>
  </si>
  <si>
    <t>Jan. 05, 2018CAD ($)Share</t>
  </si>
  <si>
    <t>Jul. 31, 2018shares</t>
  </si>
  <si>
    <t>Dec. 27, 2017CAD ($)Share</t>
  </si>
  <si>
    <t>Dec. 20, 2017CAD ($)Share</t>
  </si>
  <si>
    <t>Oct. 24, 2017CAD ($)Share</t>
  </si>
  <si>
    <t>Dec. 31, 2018CAD ($)warrantshares</t>
  </si>
  <si>
    <t>Dec. 31, 2017CAD ($)warrant</t>
  </si>
  <si>
    <t>Number of shares received on sale of net smelter return royalty | shares</t>
  </si>
  <si>
    <t>Fair value of common shares issue</t>
  </si>
  <si>
    <t>Recovery of exploration and evaluation asset recovery</t>
  </si>
  <si>
    <t>Exploration And Evaluation Asset Expenditures Included In Accounts Payable And Accrued Liabilities</t>
  </si>
  <si>
    <t>Subsequent events (Narrative) (Details)</t>
  </si>
  <si>
    <t>Jan. 23, 2019Share$ / shares</t>
  </si>
  <si>
    <t>Dec. 31, 2018Share</t>
  </si>
  <si>
    <t>Dec. 31, 2017Share</t>
  </si>
  <si>
    <t>Number of share options granted in share-based payment arrangement</t>
  </si>
  <si>
    <t>Price of share options granted | $ / shares</t>
  </si>
  <si>
    <t>Disclosure of detailed information about estimated useful life or depreciation rate (Details)</t>
  </si>
  <si>
    <t>Motor vehicles [Member]</t>
  </si>
  <si>
    <t>Useful lives or depreciation rates, property, plant and equipment</t>
  </si>
  <si>
    <t>30% declining balance</t>
  </si>
  <si>
    <t>Computer equipment [Member]</t>
  </si>
  <si>
    <t>Exploration and office equipment [Member]</t>
  </si>
  <si>
    <t>20% declining balance</t>
  </si>
  <si>
    <t>Disclosure of detailed information about receivables (Details) - CAD ($)</t>
  </si>
  <si>
    <t>Goods and Service sales tax</t>
  </si>
  <si>
    <t>British Columbia mining tax credits</t>
  </si>
  <si>
    <t>Interest receivable and other receivables</t>
  </si>
  <si>
    <t>Trade and other current receivables</t>
  </si>
  <si>
    <t>Disclosure of detailed information about marketable securities (Details) - CAD ($)</t>
  </si>
  <si>
    <t>Number of shares issued for marketable securities at December 31, 2017</t>
  </si>
  <si>
    <t>Marketable securities at December 31, 2017</t>
  </si>
  <si>
    <t>Received on sale of net smelter return royalty</t>
  </si>
  <si>
    <t>Number of shares issued for sale of securities</t>
  </si>
  <si>
    <t>Sale of securities</t>
  </si>
  <si>
    <t>Fair market value adjustment</t>
  </si>
  <si>
    <t>Number of shares issued for marketable securities at December 31, 2018</t>
  </si>
  <si>
    <t>Marketable securities at December 31, 2018</t>
  </si>
  <si>
    <t>Disclosure of detailed information about property, plant and equipment (Details) - CAD ($)</t>
  </si>
  <si>
    <t>Property, plant and equipment at beginning of period</t>
  </si>
  <si>
    <t>Property, plant and equipment at end of period</t>
  </si>
  <si>
    <t>Cost [Member]</t>
  </si>
  <si>
    <t>Additions</t>
  </si>
  <si>
    <t>Depreciation [Member]</t>
  </si>
  <si>
    <t>Charge for the year</t>
  </si>
  <si>
    <t>Motor vehicles [Member] | Cost [Member]</t>
  </si>
  <si>
    <t>Motor vehicles [Member] | Depreciation [Member]</t>
  </si>
  <si>
    <t>Computer equipment [Member] | Cost [Member]</t>
  </si>
  <si>
    <t>Computer equipment [Member] | Depreciation [Member]</t>
  </si>
  <si>
    <t>Exploration and office equipment [Member] | Cost [Member]</t>
  </si>
  <si>
    <t>Exploration and office equipment [Member] | Depreciation [Member]</t>
  </si>
  <si>
    <t>Disclosure of detailed information about deferred exploration costs (Details) - CAD ($)</t>
  </si>
  <si>
    <t>Exploration and evaluation assets, beginning balance</t>
  </si>
  <si>
    <t>Change in exploration and evaluation assets</t>
  </si>
  <si>
    <t>Exploration and evaluation assets, ending balance</t>
  </si>
  <si>
    <t>Mineral property interests [Member]</t>
  </si>
  <si>
    <t>Assays and testing [Member]</t>
  </si>
  <si>
    <t>Claims renewal / staking [Member]</t>
  </si>
  <si>
    <t>Drilling [Member]</t>
  </si>
  <si>
    <t>Environmental studies [Member]</t>
  </si>
  <si>
    <t>Exploration data management [Member]</t>
  </si>
  <si>
    <t>First Nations [Member]</t>
  </si>
  <si>
    <t>Geochemistry [Member]</t>
  </si>
  <si>
    <t>Geological and engineering services [Member]</t>
  </si>
  <si>
    <t>Geophysical services [Member]</t>
  </si>
  <si>
    <t>Metallurgy [Member]</t>
  </si>
  <si>
    <t>Petrographic work [Member]</t>
  </si>
  <si>
    <t>Project management [Member]</t>
  </si>
  <si>
    <t>Survey, mapping and camp [Member]</t>
  </si>
  <si>
    <t>Transportation [Member]</t>
  </si>
  <si>
    <t>Cost recovery [Member]</t>
  </si>
  <si>
    <t>Property impairments [Member]</t>
  </si>
  <si>
    <t>BC refundable mining tax credits [Member]</t>
  </si>
  <si>
    <t>Federal non-refundable mining tax credits, net of valuation allowance [Member]</t>
  </si>
  <si>
    <t>Book Value At Date Of Sale Of Net Smelter Royalty [Member]</t>
  </si>
  <si>
    <t>Disclosure of detailed information about proceeds of sale of NSR (Details)</t>
  </si>
  <si>
    <t>Jul. 31, 2018CAD ($)</t>
  </si>
  <si>
    <t>Jul. 31, 2018USD ($)</t>
  </si>
  <si>
    <t>1,125,000 common shares of Cobalt 27</t>
  </si>
  <si>
    <t>Total proceeds of sale of 2% NSR</t>
  </si>
  <si>
    <t>Less: book value of Turnagain Nickel-Cobalt Project at date of sale</t>
  </si>
  <si>
    <t>Disclosure of detailed information about trade and other payables (Details) - CAD ($)</t>
  </si>
  <si>
    <t>Trade payables</t>
  </si>
  <si>
    <t>Accrued liabilities</t>
  </si>
  <si>
    <t>Total trade and other current payables</t>
  </si>
  <si>
    <t>Disclosure of lease prepayments (Details) - CAD ($)</t>
  </si>
  <si>
    <t>Minimum operating lease payments</t>
  </si>
  <si>
    <t>Payable not later than one year [Member]</t>
  </si>
  <si>
    <t>Payable later than one year and not later than five years [Member]</t>
  </si>
  <si>
    <t>Disclosure of detailed information about effective income tax expense recovery (Details) - CAD ($)</t>
  </si>
  <si>
    <t>Income (loss) before income taxes</t>
  </si>
  <si>
    <t>Statutory tax rate</t>
  </si>
  <si>
    <t>27.00%</t>
  </si>
  <si>
    <t>26.00%</t>
  </si>
  <si>
    <t>Expected income tax expense (recovery) at the statutory tax rate</t>
  </si>
  <si>
    <t>Items not deductible for tax and other</t>
  </si>
  <si>
    <t>Change in valuation allowance</t>
  </si>
  <si>
    <t>Income tax recovery</t>
  </si>
  <si>
    <t>Disclosure of deferred taxes (Details) - CAD ($)</t>
  </si>
  <si>
    <t>Deferred tax assets and liabilities</t>
  </si>
  <si>
    <t>Federal investment tax credits [Member]</t>
  </si>
  <si>
    <t>Non-capital loss carryforwards [Member]</t>
  </si>
  <si>
    <t>Marketable Securities [Member]</t>
  </si>
  <si>
    <t>Other [Member]</t>
  </si>
  <si>
    <t>Valuation allowance [Member]</t>
  </si>
  <si>
    <t>Disclosure of detailed information about tax pools available (Details)</t>
  </si>
  <si>
    <t>Canadian resource pools [Member]</t>
  </si>
  <si>
    <t>Deductible temporary differences for which no deferred tax asset is recognised</t>
  </si>
  <si>
    <t>Non-capital losses [Member]</t>
  </si>
  <si>
    <t>Unused tax losses for which no deferred tax asset recognised</t>
  </si>
  <si>
    <t>Canadian federal investment tax credit losses [Member]</t>
  </si>
  <si>
    <t>Unused tax credits for which no deferred tax asset recognised</t>
  </si>
  <si>
    <t>2025 [Member] | Canadian resource pools [Member]</t>
  </si>
  <si>
    <t>2025 [Member] | Non-capital losses [Member]</t>
  </si>
  <si>
    <t>2025 [Member] | Other [Member]</t>
  </si>
  <si>
    <t>2025 [Member] | Canadian federal investment tax credit losses [Member]</t>
  </si>
  <si>
    <t>2026 [Member] | Canadian resource pools [Member]</t>
  </si>
  <si>
    <t>2026 [Member] | Non-capital losses [Member]</t>
  </si>
  <si>
    <t>2026 [Member] | Other [Member]</t>
  </si>
  <si>
    <t>2026 [Member] | Canadian federal investment tax credit losses [Member]</t>
  </si>
  <si>
    <t>2027 [Member] | Canadian resource pools [Member]</t>
  </si>
  <si>
    <t>2027 [Member] | Non-capital losses [Member]</t>
  </si>
  <si>
    <t>2027 [Member] | Other [Member]</t>
  </si>
  <si>
    <t>2027 [Member] | Canadian federal investment tax credit losses [Member]</t>
  </si>
  <si>
    <t>2028 [Member] | Canadian resource pools [Member]</t>
  </si>
  <si>
    <t>2028 [Member] | Non-capital losses [Member]</t>
  </si>
  <si>
    <t>2028 [Member] | Other [Member]</t>
  </si>
  <si>
    <t>2028 [Member] | Canadian federal investment tax credit losses [Member]</t>
  </si>
  <si>
    <t>2029 [Member] | Canadian resource pools [Member]</t>
  </si>
  <si>
    <t>2029 [Member] | Non-capital losses [Member]</t>
  </si>
  <si>
    <t>2029 [Member] | Other [Member]</t>
  </si>
  <si>
    <t>2029 [Member] | Canadian federal investment tax credit losses [Member]</t>
  </si>
  <si>
    <t>2030 [Member] | Canadian resource pools [Member]</t>
  </si>
  <si>
    <t>2030 [Member] | Non-capital losses [Member]</t>
  </si>
  <si>
    <t>2030 [Member] | Other [Member]</t>
  </si>
  <si>
    <t>2030 [Member] | Canadian federal investment tax credit losses [Member]</t>
  </si>
  <si>
    <t>2031 [Member] | Canadian resource pools [Member]</t>
  </si>
  <si>
    <t>2031 [Member] | Non-capital losses [Member]</t>
  </si>
  <si>
    <t>2031 [Member] | Other [Member]</t>
  </si>
  <si>
    <t>2031 [Member] | Canadian federal investment tax credit losses [Member]</t>
  </si>
  <si>
    <t>2032 [Member] | Canadian resource pools [Member]</t>
  </si>
  <si>
    <t>2032 [Member] | Non-capital losses [Member]</t>
  </si>
  <si>
    <t>2032 [Member] | Other [Member]</t>
  </si>
  <si>
    <t>2032 [Member] | Canadian federal investment tax credit losses [Member]</t>
  </si>
  <si>
    <t>2033 [Member] | Canadian resource pools [Member]</t>
  </si>
  <si>
    <t>2033 [Member] | Non-capital losses [Member]</t>
  </si>
  <si>
    <t>2033 [Member] | Other [Member]</t>
  </si>
  <si>
    <t>2033 [Member] | Canadian federal investment tax credit losses [Member]</t>
  </si>
  <si>
    <t>2034 [Member] | Canadian resource pools [Member]</t>
  </si>
  <si>
    <t>2034 [Member] | Non-capital losses [Member]</t>
  </si>
  <si>
    <t>2034 [Member] | Other [Member]</t>
  </si>
  <si>
    <t>2034 [Member] | Canadian federal investment tax credit losses [Member]</t>
  </si>
  <si>
    <t>2035 [Member] | Canadian resource pools [Member]</t>
  </si>
  <si>
    <t>2035 [Member] | Non-capital losses [Member]</t>
  </si>
  <si>
    <t>2035 [Member] | Other [Member]</t>
  </si>
  <si>
    <t>2035 [Member] | Canadian federal investment tax credit losses [Member]</t>
  </si>
  <si>
    <t>2036 [Member] | Canadian resource pools [Member]</t>
  </si>
  <si>
    <t>2036 [Member] | Non-capital losses [Member]</t>
  </si>
  <si>
    <t>2036 [Member] | Other [Member]</t>
  </si>
  <si>
    <t>2036 [Member] | Canadian federal investment tax credit losses [Member]</t>
  </si>
  <si>
    <t>2037 [Member] | Canadian resource pools [Member]</t>
  </si>
  <si>
    <t>2037 [Member] | Non-capital losses [Member]</t>
  </si>
  <si>
    <t>2037 [Member] | Other [Member]</t>
  </si>
  <si>
    <t>2037 [Member] | Canadian federal investment tax credit losses [Member]</t>
  </si>
  <si>
    <t>2038 [Member] | Canadian resource pools [Member]</t>
  </si>
  <si>
    <t>2038 [Member] | Non-capital losses [Member]</t>
  </si>
  <si>
    <t>2038 [Member] | Other [Member]</t>
  </si>
  <si>
    <t>2038 [Member] | Canadian federal investment tax credit losses [Member]</t>
  </si>
  <si>
    <t>No expiry [Member] | Canadian resource pools [Member]</t>
  </si>
  <si>
    <t>No expiry [Member] | Non-capital losses [Member]</t>
  </si>
  <si>
    <t>No expiry [Member] | Other [Member]</t>
  </si>
  <si>
    <t>No expiry [Member] | Canadian federal investment tax credit losses [Member]</t>
  </si>
  <si>
    <t>Disclosure of earnings per share (Details) - CAD ($)</t>
  </si>
  <si>
    <t>Weighted average number of shares outstanding</t>
  </si>
  <si>
    <t>Dilutive effect of options and warrants</t>
  </si>
  <si>
    <t>Weighted average diluted shares outstanding</t>
  </si>
  <si>
    <t>Basic income (loss) per share</t>
  </si>
  <si>
    <t>Diluted income (loss) per share</t>
  </si>
  <si>
    <t>Disclosure of number and weighted average exercise prices of share options (Details)</t>
  </si>
  <si>
    <t>Dec. 31, 2018CAD ($)Share</t>
  </si>
  <si>
    <t>Dec. 31, 2017CAD ($)Share</t>
  </si>
  <si>
    <t>Number of options</t>
  </si>
  <si>
    <t>Number of share options outstanding in share-based payment arrangement at beginning of period | Share</t>
  </si>
  <si>
    <t>Options granted | Share</t>
  </si>
  <si>
    <t>Options expired/forfeited | Share</t>
  </si>
  <si>
    <t>Number of share options outstanding in share-based payment arrangement at end of period | Share</t>
  </si>
  <si>
    <t>Options exercisable, ending | Share</t>
  </si>
  <si>
    <t>Weighted average exercise price</t>
  </si>
  <si>
    <t>Weighted average exercise price of share options outstanding in share-based payment arrangement at beginning of period | $</t>
  </si>
  <si>
    <t>Options granted | $</t>
  </si>
  <si>
    <t>Options exercised | $</t>
  </si>
  <si>
    <t>Options expired/forfeited | $</t>
  </si>
  <si>
    <t>Weighted average exercise price of share options outstanding in share-based payment arrangement at end of period | $</t>
  </si>
  <si>
    <t>Options exercisable, ending | $</t>
  </si>
  <si>
    <t>Disclosure of number and weighted average remaining contractual life of outstanding share options (Details)</t>
  </si>
  <si>
    <t>Dec. 31, 2018CAD ($)ShareYears</t>
  </si>
  <si>
    <t>Dec. 31, 2016Share</t>
  </si>
  <si>
    <t>Disclosure of number and weighted average remaining contractual life of outstanding share options [line items]</t>
  </si>
  <si>
    <t>Number of options outstanding</t>
  </si>
  <si>
    <t>$0.10</t>
  </si>
  <si>
    <t>Exercise price | $</t>
  </si>
  <si>
    <t>Weighted average contractual life (years) | Years</t>
  </si>
  <si>
    <t>[1]</t>
  </si>
  <si>
    <t>$0.22</t>
  </si>
  <si>
    <t>$0.35</t>
  </si>
  <si>
    <t>$0.40</t>
  </si>
  <si>
    <t>$0.55</t>
  </si>
  <si>
    <t>$0.60</t>
  </si>
  <si>
    <t>$0.80</t>
  </si>
  <si>
    <t>$0.31</t>
  </si>
  <si>
    <t>Subsequent to December 31, 2018, 175,000 of these options were exercised for proceeds of $17,500.</t>
  </si>
  <si>
    <t>Disclosure of detailed information about options, valuation assumptions (Details)</t>
  </si>
  <si>
    <t>Dec. 31, 2018CAD ($)Year</t>
  </si>
  <si>
    <t>Dec. 31, 2017CAD ($)Year</t>
  </si>
  <si>
    <t>Share price</t>
  </si>
  <si>
    <t>Exercise price</t>
  </si>
  <si>
    <t>Expected life of options | Year</t>
  </si>
  <si>
    <t>Annualized volatility</t>
  </si>
  <si>
    <t>176.00%</t>
  </si>
  <si>
    <t>Risk-free interest rate</t>
  </si>
  <si>
    <t>1.79%</t>
  </si>
  <si>
    <t>1.60%</t>
  </si>
  <si>
    <t>Dividend rate</t>
  </si>
  <si>
    <t>Disclosure of detailed information about warrants, activity (Details)</t>
  </si>
  <si>
    <t>Dec. 31, 2018CAD ($)warrant</t>
  </si>
  <si>
    <t>Number of warrants</t>
  </si>
  <si>
    <t>Warrants outstanding, beginning | warrant</t>
  </si>
  <si>
    <t>Warrants issued | warrant</t>
  </si>
  <si>
    <t>Warrants exercised | warrant</t>
  </si>
  <si>
    <t>Warrants expired | warrant</t>
  </si>
  <si>
    <t>Warrants outstanding, ending | warrant</t>
  </si>
  <si>
    <t>Average exercise price</t>
  </si>
  <si>
    <t>Warrants outstanding, beginning | $</t>
  </si>
  <si>
    <t>Warrants issued | $</t>
  </si>
  <si>
    <t>Warrants exercised | $</t>
  </si>
  <si>
    <t>Warrants expired | $</t>
  </si>
  <si>
    <t>Warrants outstanding, ending | $</t>
  </si>
  <si>
    <t>Disclosure of detailed information about warrants outstanding (Details)</t>
  </si>
  <si>
    <t>Dec. 31, 2018CAD ($)SharewarrantYears</t>
  </si>
  <si>
    <t>Dec. 31, 2016CAD ($)warrant</t>
  </si>
  <si>
    <t>Disclosure Of Number And Weighted Average Remaining Contractual Life Of Outstanding Warrant [Line Items]</t>
  </si>
  <si>
    <t>Number of warrants outstanding | warrant</t>
  </si>
  <si>
    <t>$0.08</t>
  </si>
  <si>
    <t>Number of warrants outstanding | Share</t>
  </si>
  <si>
    <t>$0.45</t>
  </si>
  <si>
    <t>$0.70</t>
  </si>
  <si>
    <t>$0.20</t>
  </si>
  <si>
    <t>Subsequent to December 31, 2018, 36,800 of these warrants expired unexercised.</t>
  </si>
  <si>
    <t>Disclosure of information about key management personnel (Details) - CAD ($)</t>
  </si>
  <si>
    <t>Accounting fees</t>
  </si>
  <si>
    <t>Consulting fees (include in office and general)</t>
  </si>
  <si>
    <t>Interest expense</t>
  </si>
  <si>
    <t>Key management personnel compensation</t>
  </si>
  <si>
    <t>Disclosure of maturity analysis for derivative financial liabilities (Details) - CAD ($)</t>
  </si>
  <si>
    <t>Within one year [Member]</t>
  </si>
  <si>
    <t>Between one and five years [Member]</t>
  </si>
  <si>
    <t>More than five years [Member]</t>
  </si>
  <si>
    <t>Disclosure of financial assets (Details) - CAD ($)</t>
  </si>
  <si>
    <t>Dec. 31, 2016</t>
  </si>
  <si>
    <t>Interest receivable</t>
  </si>
  <si>
    <t>Financial assets</t>
  </si>
  <si>
    <t>Disclosure of financial liabilities (Details) - CAD ($)</t>
  </si>
  <si>
    <t>Disclosure of fair value measurement of assets (Details) - CAD ($)</t>
  </si>
  <si>
    <t>Level 1 [Member]</t>
  </si>
  <si>
    <t>Level 2 [Member]</t>
  </si>
  <si>
    <t>Level 3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5" t="n">
        <v>43149015</v>
      </c>
    </row>
    <row r="13" spans="1:2">
      <c r="A13" s="4" t="s">
        <v>21</v>
      </c>
      <c r="B13" s="4" t="s">
        <v>22</v>
      </c>
    </row>
    <row r="14" spans="1:2">
      <c r="A14" s="4" t="s">
        <v>23</v>
      </c>
      <c r="B14" s="4" t="s">
        <v>24</v>
      </c>
    </row>
    <row r="15" spans="1:2">
      <c r="A15" s="4" t="s">
        <v>25</v>
      </c>
      <c r="B15" s="4" t="s">
        <v>24</v>
      </c>
    </row>
    <row r="16" spans="1:2">
      <c r="A16" s="4" t="s">
        <v>26</v>
      </c>
      <c r="B16" s="4" t="s">
        <v>27</v>
      </c>
    </row>
    <row r="17" spans="1:2">
      <c r="A17" s="4" t="s">
        <v>28</v>
      </c>
      <c r="B17" s="4" t="s">
        <v>29</v>
      </c>
    </row>
    <row r="18" spans="1:2">
      <c r="A18" s="4" t="s">
        <v>30</v>
      </c>
      <c r="B18" s="4" t="s">
        <v>7</v>
      </c>
    </row>
    <row r="19" spans="1:2">
      <c r="A19" s="4" t="s">
        <v>31</v>
      </c>
      <c r="B19" s="4" t="s">
        <v>7</v>
      </c>
    </row>
    <row r="20" spans="1:2">
      <c r="A20" s="4" t="s">
        <v>32</v>
      </c>
      <c r="B20"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9</v>
      </c>
      <c r="B1" s="2" t="s">
        <v>1</v>
      </c>
    </row>
    <row r="2" spans="1:2">
      <c r="B2" s="2" t="s">
        <v>34</v>
      </c>
    </row>
    <row r="3" spans="1:2">
      <c r="A3" s="3" t="s">
        <v>3</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4</v>
      </c>
      <c r="B1" s="2" t="s">
        <v>1</v>
      </c>
    </row>
    <row r="2" spans="1:2">
      <c r="B2" s="2" t="s">
        <v>34</v>
      </c>
    </row>
    <row r="3" spans="1:2">
      <c r="A3" s="3" t="s">
        <v>3</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5</v>
      </c>
      <c r="B1" s="2" t="s">
        <v>1</v>
      </c>
    </row>
    <row r="2" spans="1:2">
      <c r="B2" s="2" t="s">
        <v>34</v>
      </c>
    </row>
    <row r="3" spans="1:2">
      <c r="A3" s="3" t="s">
        <v>3</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v>
      </c>
      <c r="B1" s="2" t="s">
        <v>1</v>
      </c>
    </row>
    <row r="2" spans="1:2">
      <c r="B2" s="2" t="s">
        <v>34</v>
      </c>
    </row>
    <row r="3" spans="1:2">
      <c r="A3" s="3" t="s">
        <v>3</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34</v>
      </c>
    </row>
    <row r="3" spans="1:2">
      <c r="A3" s="3" t="s">
        <v>3</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9</v>
      </c>
      <c r="B1" s="2" t="s">
        <v>1</v>
      </c>
    </row>
    <row r="2" spans="1:2">
      <c r="B2" s="2" t="s">
        <v>34</v>
      </c>
    </row>
    <row r="3" spans="1:2">
      <c r="A3" s="3" t="s">
        <v>3</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2</v>
      </c>
      <c r="B1" s="2" t="s">
        <v>1</v>
      </c>
    </row>
    <row r="2" spans="1:2">
      <c r="B2" s="2" t="s">
        <v>34</v>
      </c>
    </row>
    <row r="3" spans="1:2">
      <c r="A3" s="3" t="s">
        <v>3</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3</v>
      </c>
      <c r="B1" s="2" t="s">
        <v>1</v>
      </c>
    </row>
    <row r="2" spans="1:2">
      <c r="B2" s="2" t="s">
        <v>34</v>
      </c>
    </row>
    <row r="3" spans="1:2">
      <c r="A3" s="3" t="s">
        <v>3</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6</v>
      </c>
      <c r="B1" s="2" t="s">
        <v>1</v>
      </c>
    </row>
    <row r="2" spans="1:2">
      <c r="B2" s="2" t="s">
        <v>34</v>
      </c>
    </row>
    <row r="3" spans="1:2">
      <c r="A3" s="3" t="s">
        <v>3</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9</v>
      </c>
      <c r="B1" s="2" t="s">
        <v>1</v>
      </c>
    </row>
    <row r="2" spans="1:2">
      <c r="B2" s="2" t="s">
        <v>34</v>
      </c>
    </row>
    <row r="3" spans="1:2">
      <c r="A3" s="3" t="s">
        <v>3</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3</v>
      </c>
      <c r="B1" s="2" t="s">
        <v>34</v>
      </c>
      <c r="C1" s="2" t="s">
        <v>35</v>
      </c>
    </row>
    <row r="2" spans="1:3">
      <c r="A2" s="3" t="s">
        <v>36</v>
      </c>
    </row>
    <row r="3" spans="1:3">
      <c r="A3" s="4" t="s">
        <v>37</v>
      </c>
      <c r="B3" s="6" t="n">
        <v>405849</v>
      </c>
      <c r="C3" s="6" t="n">
        <v>4066588</v>
      </c>
    </row>
    <row r="4" spans="1:3">
      <c r="A4" s="4" t="s">
        <v>38</v>
      </c>
      <c r="B4" s="5" t="n">
        <v>1090803</v>
      </c>
      <c r="C4" s="5" t="n">
        <v>30651</v>
      </c>
    </row>
    <row r="5" spans="1:3">
      <c r="A5" s="4" t="s">
        <v>39</v>
      </c>
      <c r="B5" s="5" t="n">
        <v>2683560</v>
      </c>
      <c r="C5" s="5" t="n">
        <v>0</v>
      </c>
    </row>
    <row r="6" spans="1:3">
      <c r="A6" s="4" t="s">
        <v>40</v>
      </c>
      <c r="B6" s="5" t="n">
        <v>293861</v>
      </c>
      <c r="C6" s="5" t="n">
        <v>361425</v>
      </c>
    </row>
    <row r="7" spans="1:3">
      <c r="A7" s="4" t="s">
        <v>41</v>
      </c>
      <c r="B7" s="5" t="n">
        <v>4474073</v>
      </c>
      <c r="C7" s="5" t="n">
        <v>4458664</v>
      </c>
    </row>
    <row r="8" spans="1:3">
      <c r="A8" s="3" t="s">
        <v>42</v>
      </c>
    </row>
    <row r="9" spans="1:3">
      <c r="A9" s="4" t="s">
        <v>43</v>
      </c>
      <c r="B9" s="5" t="n">
        <v>232000</v>
      </c>
      <c r="C9" s="5" t="n">
        <v>187900</v>
      </c>
    </row>
    <row r="10" spans="1:3">
      <c r="A10" s="4" t="s">
        <v>44</v>
      </c>
      <c r="B10" s="5" t="n">
        <v>70444</v>
      </c>
      <c r="C10" s="5" t="n">
        <v>9463</v>
      </c>
    </row>
    <row r="11" spans="1:3">
      <c r="A11" s="4" t="s">
        <v>45</v>
      </c>
      <c r="B11" s="5" t="n">
        <v>2333269</v>
      </c>
      <c r="C11" s="5" t="n">
        <v>1</v>
      </c>
    </row>
    <row r="12" spans="1:3">
      <c r="A12" s="4" t="s">
        <v>46</v>
      </c>
      <c r="B12" s="5" t="n">
        <v>2635713</v>
      </c>
      <c r="C12" s="5" t="n">
        <v>197364</v>
      </c>
    </row>
    <row r="13" spans="1:3">
      <c r="A13" s="4" t="s">
        <v>47</v>
      </c>
      <c r="B13" s="5" t="n">
        <v>7109786</v>
      </c>
      <c r="C13" s="5" t="n">
        <v>4656028</v>
      </c>
    </row>
    <row r="14" spans="1:3">
      <c r="A14" s="3" t="s">
        <v>48</v>
      </c>
    </row>
    <row r="15" spans="1:3">
      <c r="A15" s="4" t="s">
        <v>49</v>
      </c>
      <c r="B15" s="5" t="n">
        <v>312981</v>
      </c>
      <c r="C15" s="5" t="n">
        <v>144982</v>
      </c>
    </row>
    <row r="16" spans="1:3">
      <c r="A16" s="4" t="s">
        <v>50</v>
      </c>
      <c r="B16" s="5" t="n">
        <v>312981</v>
      </c>
      <c r="C16" s="5" t="n">
        <v>144982</v>
      </c>
    </row>
    <row r="17" spans="1:3">
      <c r="A17" s="3" t="s">
        <v>51</v>
      </c>
    </row>
    <row r="18" spans="1:3">
      <c r="A18" s="4" t="s">
        <v>52</v>
      </c>
      <c r="B18" s="5" t="n">
        <v>53870374</v>
      </c>
      <c r="C18" s="5" t="n">
        <v>53218158</v>
      </c>
    </row>
    <row r="19" spans="1:3">
      <c r="A19" s="4" t="s">
        <v>53</v>
      </c>
      <c r="B19" s="5" t="n">
        <v>7255441</v>
      </c>
      <c r="C19" s="5" t="n">
        <v>6745535</v>
      </c>
    </row>
    <row r="20" spans="1:3">
      <c r="A20" s="4" t="s">
        <v>54</v>
      </c>
      <c r="C20" s="5" t="n">
        <v>27000</v>
      </c>
    </row>
    <row r="21" spans="1:3">
      <c r="A21" s="4" t="s">
        <v>55</v>
      </c>
      <c r="B21" s="5" t="n">
        <v>-54329010</v>
      </c>
      <c r="C21" s="5" t="n">
        <v>-55479647</v>
      </c>
    </row>
    <row r="22" spans="1:3">
      <c r="A22" s="4" t="s">
        <v>56</v>
      </c>
      <c r="B22" s="5" t="n">
        <v>6796805</v>
      </c>
      <c r="C22" s="5" t="n">
        <v>4511046</v>
      </c>
    </row>
    <row r="23" spans="1:3">
      <c r="A23" s="4" t="s">
        <v>57</v>
      </c>
      <c r="B23" s="6" t="n">
        <v>7109786</v>
      </c>
      <c r="C23" s="6" t="n">
        <v>46560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34</v>
      </c>
    </row>
    <row r="3" spans="1:2">
      <c r="A3" s="3" t="s">
        <v>3</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34</v>
      </c>
    </row>
    <row r="3" spans="1:2">
      <c r="A3" s="3" t="s">
        <v>3</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34</v>
      </c>
    </row>
    <row r="3" spans="1:2">
      <c r="A3" s="3" t="s">
        <v>3</v>
      </c>
    </row>
    <row r="4" spans="1:2">
      <c r="A4" s="4" t="s">
        <v>169</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34</v>
      </c>
    </row>
    <row r="3" spans="1:2">
      <c r="A3" s="3" t="s">
        <v>3</v>
      </c>
    </row>
    <row r="4" spans="1:2">
      <c r="A4" s="4" t="s">
        <v>172</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34</v>
      </c>
    </row>
    <row r="3" spans="1:2">
      <c r="A3" s="3" t="s">
        <v>3</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97</v>
      </c>
      <c r="B15" s="4" t="s">
        <v>198</v>
      </c>
    </row>
    <row r="16" spans="1:2">
      <c r="A16" s="4" t="s">
        <v>199</v>
      </c>
      <c r="B16" s="4" t="s">
        <v>200</v>
      </c>
    </row>
    <row r="17" spans="1:2">
      <c r="A17" s="4" t="s">
        <v>201</v>
      </c>
      <c r="B17" s="4" t="s">
        <v>202</v>
      </c>
    </row>
    <row r="18" spans="1:2">
      <c r="A18" s="4" t="s">
        <v>203</v>
      </c>
      <c r="B18" s="4" t="s">
        <v>204</v>
      </c>
    </row>
    <row r="19" spans="1:2">
      <c r="A19" s="4" t="s">
        <v>205</v>
      </c>
      <c r="B19" s="4" t="s">
        <v>206</v>
      </c>
    </row>
    <row r="20" spans="1:2">
      <c r="A20" s="4" t="s">
        <v>207</v>
      </c>
      <c r="B20" s="4" t="s">
        <v>208</v>
      </c>
    </row>
    <row r="21" spans="1:2">
      <c r="A21" s="4" t="s">
        <v>209</v>
      </c>
      <c r="B21" s="4" t="s">
        <v>210</v>
      </c>
    </row>
    <row r="22" spans="1:2">
      <c r="A22" s="4" t="s">
        <v>211</v>
      </c>
      <c r="B22"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34</v>
      </c>
    </row>
    <row r="3" spans="1:2">
      <c r="A3" s="3" t="s">
        <v>3</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34</v>
      </c>
    </row>
    <row r="3" spans="1:2">
      <c r="A3" s="3" t="s">
        <v>3</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34</v>
      </c>
    </row>
    <row r="3" spans="1:2">
      <c r="A3" s="3" t="s">
        <v>3</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34</v>
      </c>
    </row>
    <row r="3" spans="1:2">
      <c r="A3" s="3" t="s">
        <v>3</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34</v>
      </c>
    </row>
    <row r="3" spans="1:2">
      <c r="A3" s="3" t="s">
        <v>3</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8</v>
      </c>
      <c r="B1" s="2" t="s">
        <v>1</v>
      </c>
    </row>
    <row r="2" spans="1:3">
      <c r="B2" s="2" t="s">
        <v>34</v>
      </c>
      <c r="C2" s="2" t="s">
        <v>35</v>
      </c>
    </row>
    <row r="3" spans="1:3">
      <c r="A3" s="3" t="s">
        <v>59</v>
      </c>
    </row>
    <row r="4" spans="1:3">
      <c r="A4" s="4" t="s">
        <v>60</v>
      </c>
      <c r="B4" s="6" t="n">
        <v>11383</v>
      </c>
      <c r="C4" s="6" t="n">
        <v>1713</v>
      </c>
    </row>
    <row r="5" spans="1:3">
      <c r="A5" s="4" t="s">
        <v>61</v>
      </c>
      <c r="B5" s="5" t="n">
        <v>174200</v>
      </c>
      <c r="C5" s="5" t="n">
        <v>44141</v>
      </c>
    </row>
    <row r="6" spans="1:3">
      <c r="A6" s="4" t="s">
        <v>62</v>
      </c>
      <c r="B6" s="5" t="n">
        <v>376076</v>
      </c>
      <c r="C6" s="5" t="n">
        <v>33429</v>
      </c>
    </row>
    <row r="7" spans="1:3">
      <c r="A7" s="4" t="s">
        <v>63</v>
      </c>
      <c r="B7" s="5" t="n">
        <v>138024</v>
      </c>
      <c r="C7" s="5" t="n">
        <v>21167</v>
      </c>
    </row>
    <row r="8" spans="1:3">
      <c r="A8" s="4" t="s">
        <v>64</v>
      </c>
      <c r="B8" s="5" t="n">
        <v>176101</v>
      </c>
      <c r="C8" s="5" t="n">
        <v>53600</v>
      </c>
    </row>
    <row r="9" spans="1:3">
      <c r="A9" s="4" t="s">
        <v>65</v>
      </c>
      <c r="B9" s="5" t="n">
        <v>291963</v>
      </c>
      <c r="C9" s="5" t="n">
        <v>115079</v>
      </c>
    </row>
    <row r="10" spans="1:3">
      <c r="A10" s="4" t="s">
        <v>66</v>
      </c>
      <c r="B10" s="5" t="n">
        <v>82067</v>
      </c>
      <c r="C10" s="5" t="n">
        <v>7988</v>
      </c>
    </row>
    <row r="11" spans="1:3">
      <c r="A11" s="4" t="s">
        <v>67</v>
      </c>
      <c r="B11" s="5" t="n">
        <v>500742</v>
      </c>
      <c r="C11" s="5" t="n">
        <v>360493</v>
      </c>
    </row>
    <row r="12" spans="1:3">
      <c r="A12" s="4" t="s">
        <v>68</v>
      </c>
      <c r="B12" s="5" t="n">
        <v>1750556</v>
      </c>
      <c r="C12" s="5" t="n">
        <v>637610</v>
      </c>
    </row>
    <row r="13" spans="1:3">
      <c r="A13" s="3" t="s">
        <v>69</v>
      </c>
    </row>
    <row r="14" spans="1:3">
      <c r="A14" s="4" t="s">
        <v>70</v>
      </c>
      <c r="C14" s="5" t="n">
        <v>51964</v>
      </c>
    </row>
    <row r="15" spans="1:3">
      <c r="A15" s="4" t="s">
        <v>71</v>
      </c>
      <c r="B15" s="5" t="n">
        <v>-35950</v>
      </c>
      <c r="C15" s="5" t="n">
        <v>-6275</v>
      </c>
    </row>
    <row r="16" spans="1:3">
      <c r="A16" s="4" t="s">
        <v>72</v>
      </c>
      <c r="B16" s="5" t="n">
        <v>-7067703</v>
      </c>
    </row>
    <row r="17" spans="1:3">
      <c r="A17" s="4" t="s">
        <v>73</v>
      </c>
      <c r="B17" s="5" t="n">
        <v>868340</v>
      </c>
    </row>
    <row r="18" spans="1:3">
      <c r="A18" s="4" t="s">
        <v>74</v>
      </c>
      <c r="B18" s="5" t="n">
        <v>3334120</v>
      </c>
    </row>
    <row r="19" spans="1:3">
      <c r="A19" s="4" t="s">
        <v>75</v>
      </c>
      <c r="B19" s="5" t="n">
        <v>-2901193</v>
      </c>
      <c r="C19" s="5" t="n">
        <v>45689</v>
      </c>
    </row>
    <row r="20" spans="1:3">
      <c r="A20" s="4" t="s">
        <v>76</v>
      </c>
      <c r="B20" s="6" t="n">
        <v>1150637</v>
      </c>
      <c r="C20" s="6" t="n">
        <v>-683299</v>
      </c>
    </row>
    <row r="21" spans="1:3">
      <c r="A21" s="4" t="s">
        <v>77</v>
      </c>
      <c r="B21" s="7" t="n">
        <v>0.03</v>
      </c>
      <c r="C21" s="7" t="n">
        <v>-0.03</v>
      </c>
    </row>
    <row r="22" spans="1:3">
      <c r="A22" s="4" t="s">
        <v>78</v>
      </c>
      <c r="B22" s="7" t="n">
        <v>0.02</v>
      </c>
      <c r="C22" s="7" t="n">
        <v>-0.03</v>
      </c>
    </row>
    <row r="23" spans="1:3">
      <c r="A23" s="4" t="s">
        <v>79</v>
      </c>
      <c r="B23" s="5" t="n">
        <v>42391792</v>
      </c>
      <c r="C23" s="5" t="n">
        <v>25986111</v>
      </c>
    </row>
    <row r="24" spans="1:3">
      <c r="A24" s="4" t="s">
        <v>80</v>
      </c>
      <c r="B24" s="5" t="n">
        <v>56057074</v>
      </c>
      <c r="C24" s="5" t="n">
        <v>2598611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34</v>
      </c>
    </row>
    <row r="3" spans="1:2">
      <c r="A3" s="3" t="s">
        <v>3</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3</v>
      </c>
      <c r="B1" s="2" t="s">
        <v>1</v>
      </c>
    </row>
    <row r="2" spans="1:2">
      <c r="B2" s="2" t="s">
        <v>34</v>
      </c>
    </row>
    <row r="3" spans="1:2">
      <c r="A3" s="3" t="s">
        <v>3</v>
      </c>
    </row>
    <row r="4" spans="1:2">
      <c r="A4" s="4" t="s">
        <v>234</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34</v>
      </c>
    </row>
    <row r="3" spans="1:2">
      <c r="A3" s="3" t="s">
        <v>3</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34</v>
      </c>
    </row>
    <row r="3" spans="1:2">
      <c r="A3" s="3" t="s">
        <v>3</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6</v>
      </c>
      <c r="B1" s="2" t="s">
        <v>1</v>
      </c>
    </row>
    <row r="2" spans="1:2">
      <c r="B2" s="2" t="s">
        <v>34</v>
      </c>
    </row>
    <row r="3" spans="1:2">
      <c r="A3" s="3" t="s">
        <v>3</v>
      </c>
    </row>
    <row r="4" spans="1:2">
      <c r="A4" s="4" t="s">
        <v>257</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34</v>
      </c>
    </row>
    <row r="3" spans="1:2">
      <c r="A3" s="3" t="s">
        <v>3</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68</v>
      </c>
      <c r="B1" s="2" t="s">
        <v>34</v>
      </c>
      <c r="C1" s="2" t="s">
        <v>35</v>
      </c>
    </row>
    <row r="2" spans="1:3">
      <c r="A2" s="3" t="s">
        <v>3</v>
      </c>
    </row>
    <row r="3" spans="1:3">
      <c r="A3" s="4" t="s">
        <v>269</v>
      </c>
      <c r="B3" s="6" t="n">
        <v>54329010</v>
      </c>
      <c r="C3" s="6" t="n">
        <v>5547964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0</v>
      </c>
      <c r="B1" s="2" t="s">
        <v>1</v>
      </c>
    </row>
    <row r="2" spans="1:2">
      <c r="B2" s="2" t="s">
        <v>271</v>
      </c>
    </row>
    <row r="3" spans="1:2">
      <c r="A3" s="3" t="s">
        <v>3</v>
      </c>
    </row>
    <row r="4" spans="1:2">
      <c r="A4" s="4" t="s">
        <v>272</v>
      </c>
      <c r="B4" s="6" t="n">
        <v>325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273</v>
      </c>
      <c r="B1" s="2" t="s">
        <v>274</v>
      </c>
      <c r="C1" s="2" t="s">
        <v>1</v>
      </c>
    </row>
    <row r="2" spans="1:3">
      <c r="B2" s="2" t="s">
        <v>275</v>
      </c>
      <c r="C2" s="2" t="s">
        <v>34</v>
      </c>
    </row>
    <row r="3" spans="1:3">
      <c r="A3" s="3" t="s">
        <v>3</v>
      </c>
    </row>
    <row r="4" spans="1:3">
      <c r="A4" s="4" t="s">
        <v>276</v>
      </c>
      <c r="B4" s="5" t="n">
        <v>1125000</v>
      </c>
      <c r="C4" s="5" t="n">
        <v>1125000</v>
      </c>
    </row>
    <row r="5" spans="1:3">
      <c r="A5" s="4" t="s">
        <v>277</v>
      </c>
      <c r="C5" s="5" t="n">
        <v>311800</v>
      </c>
    </row>
    <row r="6" spans="1:3">
      <c r="A6" s="4" t="s">
        <v>120</v>
      </c>
      <c r="C6" s="6" t="n">
        <v>1438980</v>
      </c>
    </row>
    <row r="7" spans="1:3">
      <c r="A7" s="4" t="s">
        <v>73</v>
      </c>
      <c r="C7" s="6" t="n">
        <v>868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37"/>
    <col customWidth="1" max="3" min="3" width="27"/>
    <col customWidth="1" max="4" min="4" width="27"/>
    <col customWidth="1" max="5" min="5" width="21"/>
  </cols>
  <sheetData>
    <row r="1" spans="1:5">
      <c r="A1" s="1" t="s">
        <v>278</v>
      </c>
      <c r="B1" s="2" t="s">
        <v>274</v>
      </c>
      <c r="D1" s="2" t="s">
        <v>1</v>
      </c>
    </row>
    <row r="2" spans="1:5">
      <c r="B2" s="2" t="s">
        <v>279</v>
      </c>
      <c r="C2" s="2" t="s">
        <v>280</v>
      </c>
      <c r="D2" s="2" t="s">
        <v>281</v>
      </c>
      <c r="E2" s="2" t="s">
        <v>282</v>
      </c>
    </row>
    <row r="3" spans="1:5">
      <c r="A3" s="3" t="s">
        <v>3</v>
      </c>
    </row>
    <row r="4" spans="1:5">
      <c r="A4" s="4" t="s">
        <v>283</v>
      </c>
      <c r="B4" s="4" t="s">
        <v>284</v>
      </c>
      <c r="C4" s="4" t="s">
        <v>284</v>
      </c>
    </row>
    <row r="5" spans="1:5">
      <c r="A5" s="4" t="s">
        <v>285</v>
      </c>
      <c r="B5" s="6" t="n">
        <v>1300200</v>
      </c>
      <c r="C5" s="6" t="n">
        <v>1000000</v>
      </c>
    </row>
    <row r="6" spans="1:5">
      <c r="A6" s="4" t="s">
        <v>286</v>
      </c>
      <c r="B6" s="6" t="n">
        <v>8325000</v>
      </c>
    </row>
    <row r="7" spans="1:5">
      <c r="A7" s="4" t="s">
        <v>287</v>
      </c>
      <c r="B7" s="5" t="n">
        <v>1125000</v>
      </c>
      <c r="C7" s="5" t="n">
        <v>1125000</v>
      </c>
      <c r="D7" s="5" t="n">
        <v>1125000</v>
      </c>
    </row>
    <row r="8" spans="1:5">
      <c r="A8" s="4" t="s">
        <v>288</v>
      </c>
      <c r="B8" s="7" t="n">
        <v>7.4</v>
      </c>
    </row>
    <row r="9" spans="1:5">
      <c r="A9" s="4" t="s">
        <v>289</v>
      </c>
      <c r="B9" s="6" t="n">
        <v>780120</v>
      </c>
      <c r="C9" s="6" t="n">
        <v>600000</v>
      </c>
    </row>
    <row r="10" spans="1:5">
      <c r="A10" s="4" t="s">
        <v>290</v>
      </c>
      <c r="B10" s="4" t="s">
        <v>291</v>
      </c>
      <c r="C10" s="4" t="s">
        <v>291</v>
      </c>
    </row>
    <row r="11" spans="1:5">
      <c r="A11" s="4" t="s">
        <v>292</v>
      </c>
      <c r="B11" s="4" t="s">
        <v>293</v>
      </c>
      <c r="C11" s="4" t="s">
        <v>293</v>
      </c>
    </row>
    <row r="12" spans="1:5">
      <c r="A12" s="4" t="s">
        <v>294</v>
      </c>
      <c r="C12" s="6" t="n">
        <v>20000000</v>
      </c>
    </row>
    <row r="13" spans="1:5">
      <c r="A13" s="4" t="s">
        <v>295</v>
      </c>
      <c r="B13" s="4" t="s">
        <v>296</v>
      </c>
      <c r="C13" s="4" t="s">
        <v>296</v>
      </c>
    </row>
    <row r="14" spans="1:5">
      <c r="A14" s="4" t="s">
        <v>70</v>
      </c>
      <c r="E14" s="6" t="n">
        <v>51964</v>
      </c>
    </row>
    <row r="15" spans="1:5">
      <c r="A15" s="4" t="s">
        <v>297</v>
      </c>
    </row>
    <row r="16" spans="1:5">
      <c r="A16" s="3" t="s">
        <v>3</v>
      </c>
    </row>
    <row r="17" spans="1:5">
      <c r="A17" s="4" t="s">
        <v>298</v>
      </c>
      <c r="D17" s="4" t="s">
        <v>299</v>
      </c>
    </row>
    <row r="18" spans="1:5">
      <c r="A18" s="4" t="s">
        <v>300</v>
      </c>
      <c r="D18" s="4" t="s">
        <v>301</v>
      </c>
    </row>
    <row r="19" spans="1:5">
      <c r="A19" s="4" t="s">
        <v>302</v>
      </c>
      <c r="D19" s="6" t="n">
        <v>10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4"/>
    <col customWidth="1" max="2" min="2" width="12"/>
    <col customWidth="1" max="3" min="3" width="23"/>
    <col customWidth="1" max="4" min="4" width="37"/>
    <col customWidth="1" max="5" min="5" width="32"/>
    <col customWidth="1" max="6" min="6" width="17"/>
  </cols>
  <sheetData>
    <row r="1" spans="1:6">
      <c r="A1" s="1" t="s">
        <v>81</v>
      </c>
      <c r="B1" s="2" t="s">
        <v>82</v>
      </c>
      <c r="C1" s="2" t="s">
        <v>83</v>
      </c>
      <c r="D1" s="2" t="s">
        <v>84</v>
      </c>
      <c r="E1" s="2" t="s">
        <v>85</v>
      </c>
      <c r="F1" s="2" t="s">
        <v>86</v>
      </c>
    </row>
    <row r="2" spans="1:6">
      <c r="A2" s="4" t="s">
        <v>87</v>
      </c>
      <c r="B2" s="6" t="n">
        <v>287919</v>
      </c>
      <c r="C2" s="6" t="n">
        <v>48887797</v>
      </c>
      <c r="D2" s="6" t="n">
        <v>6196470</v>
      </c>
      <c r="F2" s="6" t="n">
        <v>-54796348</v>
      </c>
    </row>
    <row r="3" spans="1:6">
      <c r="A3" s="4" t="s">
        <v>88</v>
      </c>
      <c r="C3" s="5" t="n">
        <v>21537349</v>
      </c>
    </row>
    <row r="4" spans="1:6">
      <c r="A4" s="3" t="s">
        <v>3</v>
      </c>
    </row>
    <row r="5" spans="1:6">
      <c r="A5" s="4" t="s">
        <v>89</v>
      </c>
      <c r="B5" s="5" t="n">
        <v>4727500</v>
      </c>
      <c r="C5" s="6" t="n">
        <v>4664233</v>
      </c>
      <c r="D5" s="5" t="n">
        <v>36267</v>
      </c>
      <c r="E5" s="6" t="n">
        <v>27000</v>
      </c>
    </row>
    <row r="6" spans="1:6">
      <c r="A6" s="4" t="s">
        <v>90</v>
      </c>
      <c r="C6" s="5" t="n">
        <v>18146666</v>
      </c>
    </row>
    <row r="7" spans="1:6">
      <c r="A7" s="4" t="s">
        <v>91</v>
      </c>
      <c r="B7" s="5" t="n">
        <v>-230473</v>
      </c>
      <c r="C7" s="6" t="n">
        <v>-230473</v>
      </c>
    </row>
    <row r="8" spans="1:6">
      <c r="A8" s="4" t="s">
        <v>92</v>
      </c>
      <c r="C8" s="5" t="n">
        <v>-152305</v>
      </c>
      <c r="D8" s="5" t="n">
        <v>152305</v>
      </c>
    </row>
    <row r="9" spans="1:6">
      <c r="A9" s="4" t="s">
        <v>93</v>
      </c>
      <c r="B9" s="5" t="n">
        <v>-26594</v>
      </c>
      <c r="C9" s="5" t="n">
        <v>-26594</v>
      </c>
    </row>
    <row r="10" spans="1:6">
      <c r="A10" s="4" t="s">
        <v>94</v>
      </c>
      <c r="B10" s="5" t="n">
        <v>63000</v>
      </c>
      <c r="C10" s="6" t="n">
        <v>63000</v>
      </c>
    </row>
    <row r="11" spans="1:6">
      <c r="A11" s="4" t="s">
        <v>95</v>
      </c>
      <c r="C11" s="5" t="n">
        <v>855000</v>
      </c>
    </row>
    <row r="12" spans="1:6">
      <c r="A12" s="4" t="s">
        <v>96</v>
      </c>
      <c r="B12" s="5" t="n">
        <v>12500</v>
      </c>
      <c r="C12" s="6" t="n">
        <v>12500</v>
      </c>
    </row>
    <row r="13" spans="1:6">
      <c r="A13" s="4" t="s">
        <v>97</v>
      </c>
      <c r="C13" s="5" t="n">
        <v>125000</v>
      </c>
    </row>
    <row r="14" spans="1:6">
      <c r="A14" s="4" t="s">
        <v>67</v>
      </c>
      <c r="B14" s="5" t="n">
        <v>360493</v>
      </c>
      <c r="D14" s="5" t="n">
        <v>360493</v>
      </c>
    </row>
    <row r="15" spans="1:6">
      <c r="A15" s="4" t="s">
        <v>98</v>
      </c>
      <c r="B15" s="5" t="n">
        <v>-683299</v>
      </c>
      <c r="F15" s="5" t="n">
        <v>-683299</v>
      </c>
    </row>
    <row r="16" spans="1:6">
      <c r="A16" s="4" t="s">
        <v>99</v>
      </c>
      <c r="B16" s="5" t="n">
        <v>4511046</v>
      </c>
      <c r="C16" s="6" t="n">
        <v>53218158</v>
      </c>
      <c r="D16" s="5" t="n">
        <v>6745535</v>
      </c>
      <c r="E16" s="5" t="n">
        <v>27000</v>
      </c>
      <c r="F16" s="5" t="n">
        <v>-55479647</v>
      </c>
    </row>
    <row r="17" spans="1:6">
      <c r="A17" s="4" t="s">
        <v>100</v>
      </c>
      <c r="C17" s="5" t="n">
        <v>40664015</v>
      </c>
    </row>
    <row r="18" spans="1:6">
      <c r="A18" s="3" t="s">
        <v>3</v>
      </c>
    </row>
    <row r="19" spans="1:6">
      <c r="A19" s="4" t="s">
        <v>89</v>
      </c>
      <c r="B19" s="5" t="n">
        <v>549000</v>
      </c>
      <c r="C19" s="6" t="n">
        <v>576000</v>
      </c>
      <c r="E19" s="6" t="n">
        <v>-27000</v>
      </c>
    </row>
    <row r="20" spans="1:6">
      <c r="A20" s="4" t="s">
        <v>90</v>
      </c>
      <c r="C20" s="5" t="n">
        <v>960000</v>
      </c>
    </row>
    <row r="21" spans="1:6">
      <c r="A21" s="4" t="s">
        <v>91</v>
      </c>
      <c r="B21" s="5" t="n">
        <v>-22080</v>
      </c>
      <c r="C21" s="6" t="n">
        <v>-22080</v>
      </c>
    </row>
    <row r="22" spans="1:6">
      <c r="A22" s="4" t="s">
        <v>92</v>
      </c>
      <c r="C22" s="5" t="n">
        <v>-9164</v>
      </c>
      <c r="D22" s="5" t="n">
        <v>9164</v>
      </c>
    </row>
    <row r="23" spans="1:6">
      <c r="A23" s="4" t="s">
        <v>93</v>
      </c>
      <c r="B23" s="5" t="n">
        <v>-14290</v>
      </c>
      <c r="C23" s="5" t="n">
        <v>-14290</v>
      </c>
    </row>
    <row r="24" spans="1:6">
      <c r="A24" s="4" t="s">
        <v>94</v>
      </c>
      <c r="B24" s="5" t="n">
        <v>121750</v>
      </c>
      <c r="C24" s="6" t="n">
        <v>121750</v>
      </c>
    </row>
    <row r="25" spans="1:6">
      <c r="A25" s="4" t="s">
        <v>95</v>
      </c>
      <c r="C25" s="5" t="n">
        <v>1525000</v>
      </c>
    </row>
    <row r="26" spans="1:6">
      <c r="A26" s="4" t="s">
        <v>67</v>
      </c>
      <c r="B26" s="5" t="n">
        <v>500742</v>
      </c>
      <c r="D26" s="5" t="n">
        <v>500742</v>
      </c>
    </row>
    <row r="27" spans="1:6">
      <c r="A27" s="4" t="s">
        <v>98</v>
      </c>
      <c r="B27" s="5" t="n">
        <v>1150637</v>
      </c>
      <c r="F27" s="5" t="n">
        <v>1150637</v>
      </c>
    </row>
    <row r="28" spans="1:6">
      <c r="A28" s="4" t="s">
        <v>101</v>
      </c>
      <c r="B28" s="6" t="n">
        <v>6796805</v>
      </c>
      <c r="C28" s="6" t="n">
        <v>53870374</v>
      </c>
      <c r="D28" s="6" t="n">
        <v>7255441</v>
      </c>
      <c r="F28" s="6" t="n">
        <v>-54329010</v>
      </c>
    </row>
    <row r="29" spans="1:6">
      <c r="A29" s="4" t="s">
        <v>102</v>
      </c>
      <c r="C29" s="5" t="n">
        <v>4314901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36"/>
    <col customWidth="1" max="3" min="3" width="19"/>
    <col customWidth="1" max="4" min="4" width="36"/>
    <col customWidth="1" max="5" min="5" width="36"/>
    <col customWidth="1" max="6" min="6" width="36"/>
    <col customWidth="1" max="7" min="7" width="36"/>
    <col customWidth="1" max="8" min="8" width="80"/>
    <col customWidth="1" max="9" min="9" width="39"/>
  </cols>
  <sheetData>
    <row r="1" spans="1:9">
      <c r="A1" s="1" t="s">
        <v>303</v>
      </c>
      <c r="B1" s="2" t="s">
        <v>304</v>
      </c>
      <c r="C1" s="2" t="s">
        <v>305</v>
      </c>
      <c r="D1" s="2" t="s">
        <v>306</v>
      </c>
      <c r="E1" s="2" t="s">
        <v>307</v>
      </c>
      <c r="F1" s="2" t="s">
        <v>308</v>
      </c>
      <c r="G1" s="2" t="s">
        <v>309</v>
      </c>
      <c r="H1" s="2" t="s">
        <v>310</v>
      </c>
      <c r="I1" s="2" t="s">
        <v>311</v>
      </c>
    </row>
    <row r="2" spans="1:9">
      <c r="A2" s="3" t="s">
        <v>3</v>
      </c>
    </row>
    <row r="3" spans="1:9">
      <c r="A3" s="4" t="s">
        <v>312</v>
      </c>
      <c r="H3" s="5" t="n">
        <v>43149015</v>
      </c>
      <c r="I3" s="5" t="n">
        <v>40664015</v>
      </c>
    </row>
    <row r="4" spans="1:9">
      <c r="A4" s="4" t="s">
        <v>313</v>
      </c>
      <c r="B4" s="5" t="n">
        <v>960000</v>
      </c>
      <c r="D4" s="5" t="n">
        <v>1250000</v>
      </c>
      <c r="E4" s="5" t="n">
        <v>1813333</v>
      </c>
      <c r="F4" s="5" t="n">
        <v>6750000</v>
      </c>
      <c r="G4" s="5" t="n">
        <v>8333333</v>
      </c>
    </row>
    <row r="5" spans="1:9">
      <c r="A5" s="4" t="s">
        <v>314</v>
      </c>
      <c r="B5" s="7" t="n">
        <v>0.6</v>
      </c>
      <c r="D5" s="7" t="n">
        <v>0.6</v>
      </c>
      <c r="E5" s="7" t="n">
        <v>0.6</v>
      </c>
      <c r="F5" s="7" t="n">
        <v>0.35</v>
      </c>
      <c r="G5" s="7" t="n">
        <v>0.06</v>
      </c>
    </row>
    <row r="6" spans="1:9">
      <c r="A6" s="4" t="s">
        <v>315</v>
      </c>
      <c r="B6" s="6" t="n">
        <v>576000</v>
      </c>
      <c r="D6" s="6" t="n">
        <v>750000</v>
      </c>
      <c r="E6" s="6" t="n">
        <v>1088000</v>
      </c>
      <c r="F6" s="6" t="n">
        <v>2362500</v>
      </c>
      <c r="G6" s="6" t="n">
        <v>500000</v>
      </c>
    </row>
    <row r="7" spans="1:9">
      <c r="A7" s="4" t="s">
        <v>316</v>
      </c>
      <c r="B7" s="8" t="n">
        <v>0.7</v>
      </c>
      <c r="D7" s="8" t="n">
        <v>0.7</v>
      </c>
      <c r="E7" s="8" t="n">
        <v>0.7</v>
      </c>
      <c r="F7" s="8" t="n">
        <v>0.45</v>
      </c>
    </row>
    <row r="8" spans="1:9">
      <c r="A8" s="4" t="s">
        <v>317</v>
      </c>
      <c r="I8" s="6" t="n">
        <v>27000</v>
      </c>
    </row>
    <row r="9" spans="1:9">
      <c r="A9" s="4" t="s">
        <v>318</v>
      </c>
      <c r="B9" s="5" t="n">
        <v>22080</v>
      </c>
      <c r="D9" s="6" t="n">
        <v>45000</v>
      </c>
      <c r="E9" s="6" t="n">
        <v>59160</v>
      </c>
      <c r="F9" s="6" t="n">
        <v>126313</v>
      </c>
    </row>
    <row r="10" spans="1:9">
      <c r="A10" s="4" t="s">
        <v>319</v>
      </c>
      <c r="B10" s="6" t="n">
        <v>14290</v>
      </c>
    </row>
    <row r="11" spans="1:9">
      <c r="A11" s="4" t="s">
        <v>320</v>
      </c>
      <c r="B11" s="5" t="n">
        <v>36800</v>
      </c>
      <c r="D11" s="5" t="n">
        <v>75000</v>
      </c>
      <c r="E11" s="5" t="n">
        <v>98600</v>
      </c>
      <c r="F11" s="5" t="n">
        <v>396000</v>
      </c>
      <c r="H11" s="5" t="n">
        <v>36800</v>
      </c>
      <c r="I11" s="5" t="n">
        <v>569600</v>
      </c>
    </row>
    <row r="12" spans="1:9">
      <c r="A12" s="4" t="s">
        <v>321</v>
      </c>
      <c r="B12" s="6" t="n">
        <v>9164</v>
      </c>
      <c r="D12" s="6" t="n">
        <v>22333</v>
      </c>
      <c r="E12" s="6" t="n">
        <v>18762</v>
      </c>
      <c r="F12" s="6" t="n">
        <v>111210</v>
      </c>
      <c r="H12" s="6" t="n">
        <v>9164</v>
      </c>
      <c r="I12" s="6" t="n">
        <v>152305</v>
      </c>
    </row>
    <row r="13" spans="1:9">
      <c r="A13" s="4" t="s">
        <v>322</v>
      </c>
      <c r="D13" s="5" t="n">
        <v>0</v>
      </c>
      <c r="E13" s="5" t="n">
        <v>36267</v>
      </c>
      <c r="F13" s="5" t="n">
        <v>0</v>
      </c>
      <c r="G13" s="5" t="n">
        <v>0</v>
      </c>
    </row>
    <row r="14" spans="1:9">
      <c r="A14" s="4" t="s">
        <v>323</v>
      </c>
      <c r="B14" s="8" t="n">
        <v>0.67</v>
      </c>
      <c r="D14" s="8" t="n">
        <v>0.74</v>
      </c>
      <c r="E14" s="8" t="n">
        <v>0.58</v>
      </c>
      <c r="F14" s="8" t="n">
        <v>0.54</v>
      </c>
      <c r="I14" s="8" t="n">
        <v>0.5600000000000001</v>
      </c>
    </row>
    <row r="15" spans="1:9">
      <c r="A15" s="4" t="s">
        <v>316</v>
      </c>
      <c r="B15" s="7" t="n">
        <v>0.7</v>
      </c>
      <c r="D15" s="7" t="n">
        <v>0.7</v>
      </c>
      <c r="E15" s="7" t="n">
        <v>0.7</v>
      </c>
      <c r="F15" s="7" t="n">
        <v>0.35</v>
      </c>
      <c r="H15" s="8" t="n">
        <v>0.26</v>
      </c>
      <c r="I15" s="8" t="n">
        <v>0.32</v>
      </c>
    </row>
    <row r="16" spans="1:9">
      <c r="A16" s="4" t="s">
        <v>324</v>
      </c>
      <c r="B16" s="4" t="s">
        <v>299</v>
      </c>
      <c r="D16" s="4" t="s">
        <v>299</v>
      </c>
      <c r="E16" s="4" t="s">
        <v>299</v>
      </c>
      <c r="F16" s="4" t="s">
        <v>299</v>
      </c>
    </row>
    <row r="17" spans="1:9">
      <c r="A17" s="4" t="s">
        <v>325</v>
      </c>
      <c r="B17" s="4" t="s">
        <v>326</v>
      </c>
      <c r="D17" s="4" t="s">
        <v>326</v>
      </c>
      <c r="E17" s="4" t="s">
        <v>326</v>
      </c>
      <c r="F17" s="4" t="s">
        <v>326</v>
      </c>
    </row>
    <row r="18" spans="1:9">
      <c r="A18" s="4" t="s">
        <v>327</v>
      </c>
      <c r="B18" s="4" t="s">
        <v>328</v>
      </c>
      <c r="D18" s="4" t="s">
        <v>328</v>
      </c>
      <c r="E18" s="4" t="s">
        <v>328</v>
      </c>
      <c r="F18" s="4" t="s">
        <v>328</v>
      </c>
    </row>
    <row r="19" spans="1:9">
      <c r="A19" s="4" t="s">
        <v>329</v>
      </c>
      <c r="B19" s="4" t="s">
        <v>330</v>
      </c>
      <c r="D19" s="4" t="s">
        <v>331</v>
      </c>
      <c r="E19" s="4" t="s">
        <v>331</v>
      </c>
      <c r="F19" s="4" t="s">
        <v>331</v>
      </c>
    </row>
    <row r="20" spans="1:9">
      <c r="A20" s="4" t="s">
        <v>332</v>
      </c>
      <c r="D20" s="6" t="n">
        <v>3050</v>
      </c>
      <c r="E20" s="6" t="n">
        <v>2306</v>
      </c>
      <c r="F20" s="6" t="n">
        <v>16663</v>
      </c>
      <c r="G20" s="5" t="n">
        <v>4575</v>
      </c>
      <c r="H20" s="6" t="n">
        <v>36370</v>
      </c>
      <c r="I20" s="6" t="n">
        <v>257067</v>
      </c>
    </row>
    <row r="21" spans="1:9">
      <c r="A21" s="4" t="s">
        <v>333</v>
      </c>
      <c r="H21" s="4" t="s">
        <v>334</v>
      </c>
    </row>
    <row r="22" spans="1:9">
      <c r="A22" s="4" t="s">
        <v>335</v>
      </c>
      <c r="H22" s="5" t="n">
        <v>1860000</v>
      </c>
      <c r="I22" s="5" t="n">
        <v>1150000</v>
      </c>
    </row>
    <row r="23" spans="1:9">
      <c r="A23" s="4" t="s">
        <v>67</v>
      </c>
      <c r="H23" s="6" t="n">
        <v>500742</v>
      </c>
      <c r="I23" s="6" t="n">
        <v>360493</v>
      </c>
    </row>
    <row r="24" spans="1:9">
      <c r="A24" s="4" t="s">
        <v>336</v>
      </c>
      <c r="H24" s="5" t="n">
        <v>0</v>
      </c>
      <c r="I24" s="5" t="n">
        <v>125000</v>
      </c>
    </row>
    <row r="25" spans="1:9">
      <c r="A25" s="4" t="s">
        <v>337</v>
      </c>
    </row>
    <row r="26" spans="1:9">
      <c r="A26" s="3" t="s">
        <v>3</v>
      </c>
    </row>
    <row r="27" spans="1:9">
      <c r="A27" s="4" t="s">
        <v>335</v>
      </c>
      <c r="C27" s="5" t="n">
        <v>300000</v>
      </c>
    </row>
    <row r="28" spans="1:9">
      <c r="A28" s="4" t="s">
        <v>338</v>
      </c>
      <c r="H28" s="5" t="n">
        <v>36800</v>
      </c>
    </row>
    <row r="29" spans="1:9">
      <c r="A29" s="4" t="s">
        <v>336</v>
      </c>
      <c r="H29" s="5" t="n">
        <v>175000</v>
      </c>
    </row>
    <row r="30" spans="1:9">
      <c r="A30" s="4" t="s">
        <v>339</v>
      </c>
      <c r="H30" s="6" t="n">
        <v>17500</v>
      </c>
    </row>
    <row r="31" spans="1:9">
      <c r="A31" s="4" t="s">
        <v>340</v>
      </c>
    </row>
    <row r="32" spans="1:9">
      <c r="A32" s="3" t="s">
        <v>3</v>
      </c>
    </row>
    <row r="33" spans="1:9">
      <c r="A33" s="4" t="s">
        <v>316</v>
      </c>
      <c r="G33" s="8" t="n">
        <v>0.07000000000000001</v>
      </c>
    </row>
    <row r="34" spans="1:9">
      <c r="A34" s="4" t="s">
        <v>341</v>
      </c>
    </row>
    <row r="35" spans="1:9">
      <c r="A35" s="3" t="s">
        <v>3</v>
      </c>
    </row>
    <row r="36" spans="1:9">
      <c r="A36" s="4" t="s">
        <v>316</v>
      </c>
      <c r="G36" s="7" t="n">
        <v>0.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42</v>
      </c>
      <c r="B1" s="2" t="s">
        <v>1</v>
      </c>
    </row>
    <row r="2" spans="1:3">
      <c r="B2" s="2" t="s">
        <v>34</v>
      </c>
      <c r="C2" s="2" t="s">
        <v>35</v>
      </c>
    </row>
    <row r="3" spans="1:3">
      <c r="A3" s="3" t="s">
        <v>3</v>
      </c>
    </row>
    <row r="4" spans="1:3">
      <c r="A4" s="4" t="s">
        <v>343</v>
      </c>
      <c r="B4" s="6" t="n">
        <v>7526</v>
      </c>
      <c r="C4" s="4" t="s">
        <v>330</v>
      </c>
    </row>
    <row r="5" spans="1:3">
      <c r="A5" s="4" t="s">
        <v>344</v>
      </c>
      <c r="B5" s="5" t="n">
        <v>143284</v>
      </c>
      <c r="C5" s="5" t="n">
        <v>37700</v>
      </c>
    </row>
    <row r="6" spans="1:3">
      <c r="A6" s="4" t="s">
        <v>345</v>
      </c>
      <c r="B6" s="6" t="n">
        <v>283194</v>
      </c>
      <c r="C6" s="6" t="n">
        <v>4116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37"/>
    <col customWidth="1" max="3" min="3" width="27"/>
  </cols>
  <sheetData>
    <row r="1" spans="1:3">
      <c r="A1" s="1" t="s">
        <v>346</v>
      </c>
      <c r="B1" s="2" t="s">
        <v>1</v>
      </c>
    </row>
    <row r="2" spans="1:3">
      <c r="B2" s="2" t="s">
        <v>347</v>
      </c>
      <c r="C2" s="2" t="s">
        <v>348</v>
      </c>
    </row>
    <row r="3" spans="1:3">
      <c r="A3" s="3" t="s">
        <v>3</v>
      </c>
    </row>
    <row r="4" spans="1:3">
      <c r="A4" s="4" t="s">
        <v>39</v>
      </c>
      <c r="B4" s="6" t="n">
        <v>2683560</v>
      </c>
      <c r="C4" s="6" t="n">
        <v>0</v>
      </c>
    </row>
    <row r="5" spans="1:3">
      <c r="A5" s="4" t="s">
        <v>349</v>
      </c>
      <c r="B5" s="5" t="n">
        <v>813200</v>
      </c>
      <c r="C5" s="5" t="n">
        <v>0</v>
      </c>
    </row>
    <row r="6" spans="1:3">
      <c r="A6" s="4" t="s">
        <v>350</v>
      </c>
      <c r="B6" s="6" t="n">
        <v>268356</v>
      </c>
    </row>
    <row r="7" spans="1:3">
      <c r="A7" s="4" t="s">
        <v>351</v>
      </c>
      <c r="B7" s="7" t="n">
        <v>3.3</v>
      </c>
    </row>
    <row r="8" spans="1:3">
      <c r="A8" s="4" t="s">
        <v>352</v>
      </c>
      <c r="B8"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26"/>
    <col customWidth="1" max="3" min="3" width="20"/>
    <col customWidth="1" max="4" min="4" width="26"/>
    <col customWidth="1" max="5" min="5" width="26"/>
    <col customWidth="1" max="6" min="6" width="26"/>
    <col customWidth="1" max="7" min="7" width="34"/>
    <col customWidth="1" max="8" min="8" width="28"/>
  </cols>
  <sheetData>
    <row r="1" spans="1:8">
      <c r="A1" s="1" t="s">
        <v>354</v>
      </c>
      <c r="B1" s="2" t="s">
        <v>355</v>
      </c>
      <c r="C1" s="2" t="s">
        <v>356</v>
      </c>
      <c r="D1" s="2" t="s">
        <v>357</v>
      </c>
      <c r="E1" s="2" t="s">
        <v>358</v>
      </c>
      <c r="F1" s="2" t="s">
        <v>359</v>
      </c>
      <c r="G1" s="2" t="s">
        <v>360</v>
      </c>
      <c r="H1" s="2" t="s">
        <v>361</v>
      </c>
    </row>
    <row r="2" spans="1:8">
      <c r="A2" s="3" t="s">
        <v>3</v>
      </c>
    </row>
    <row r="3" spans="1:8">
      <c r="A3" s="4" t="s">
        <v>320</v>
      </c>
      <c r="B3" s="5" t="n">
        <v>36800</v>
      </c>
      <c r="D3" s="5" t="n">
        <v>75000</v>
      </c>
      <c r="E3" s="5" t="n">
        <v>98600</v>
      </c>
      <c r="F3" s="5" t="n">
        <v>396000</v>
      </c>
      <c r="G3" s="5" t="n">
        <v>36800</v>
      </c>
      <c r="H3" s="5" t="n">
        <v>569600</v>
      </c>
    </row>
    <row r="4" spans="1:8">
      <c r="A4" s="4" t="s">
        <v>321</v>
      </c>
      <c r="B4" s="6" t="n">
        <v>9164</v>
      </c>
      <c r="D4" s="6" t="n">
        <v>22333</v>
      </c>
      <c r="E4" s="6" t="n">
        <v>18762</v>
      </c>
      <c r="F4" s="6" t="n">
        <v>111210</v>
      </c>
      <c r="G4" s="6" t="n">
        <v>9164</v>
      </c>
      <c r="H4" s="6" t="n">
        <v>152305</v>
      </c>
    </row>
    <row r="5" spans="1:8">
      <c r="A5" s="4" t="s">
        <v>362</v>
      </c>
      <c r="C5" s="5" t="n">
        <v>1125000</v>
      </c>
      <c r="G5" s="5" t="n">
        <v>1125000</v>
      </c>
    </row>
    <row r="6" spans="1:8">
      <c r="A6" s="4" t="s">
        <v>363</v>
      </c>
      <c r="G6" s="6" t="n">
        <v>8325000</v>
      </c>
    </row>
    <row r="7" spans="1:8">
      <c r="A7" s="4" t="s">
        <v>364</v>
      </c>
      <c r="G7" s="5" t="n">
        <v>899147</v>
      </c>
    </row>
    <row r="8" spans="1:8">
      <c r="A8" s="4" t="s">
        <v>365</v>
      </c>
      <c r="G8" s="6" t="n">
        <v>216360</v>
      </c>
      <c r="H8"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29"/>
    <col customWidth="1" max="3" min="3" width="19"/>
    <col customWidth="1" max="4" min="4" width="19"/>
  </cols>
  <sheetData>
    <row r="1" spans="1:4">
      <c r="A1" s="1" t="s">
        <v>366</v>
      </c>
      <c r="B1" s="2" t="s">
        <v>274</v>
      </c>
      <c r="C1" s="2" t="s">
        <v>1</v>
      </c>
    </row>
    <row r="2" spans="1:4">
      <c r="B2" s="2" t="s">
        <v>367</v>
      </c>
      <c r="C2" s="2" t="s">
        <v>368</v>
      </c>
      <c r="D2" s="2" t="s">
        <v>369</v>
      </c>
    </row>
    <row r="3" spans="1:4">
      <c r="A3" s="3" t="s">
        <v>3</v>
      </c>
    </row>
    <row r="4" spans="1:4">
      <c r="A4" s="4" t="s">
        <v>370</v>
      </c>
      <c r="C4" s="5" t="n">
        <v>1860000</v>
      </c>
      <c r="D4" s="5" t="n">
        <v>1150000</v>
      </c>
    </row>
    <row r="5" spans="1:4">
      <c r="A5" s="4" t="s">
        <v>337</v>
      </c>
    </row>
    <row r="6" spans="1:4">
      <c r="A6" s="3" t="s">
        <v>3</v>
      </c>
    </row>
    <row r="7" spans="1:4">
      <c r="A7" s="4" t="s">
        <v>370</v>
      </c>
      <c r="B7" s="5" t="n">
        <v>300000</v>
      </c>
    </row>
    <row r="8" spans="1:4">
      <c r="A8" s="4" t="s">
        <v>371</v>
      </c>
      <c r="B8" s="7" t="n">
        <v>0.35</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2"/>
  </cols>
  <sheetData>
    <row r="1" spans="1:2">
      <c r="A1" s="1" t="s">
        <v>372</v>
      </c>
      <c r="B1" s="2" t="s">
        <v>1</v>
      </c>
    </row>
    <row r="2" spans="1:2">
      <c r="B2" s="2" t="s">
        <v>34</v>
      </c>
    </row>
    <row r="3" spans="1:2">
      <c r="A3" s="4" t="s">
        <v>373</v>
      </c>
    </row>
    <row r="4" spans="1:2">
      <c r="A4" s="3" t="s">
        <v>3</v>
      </c>
    </row>
    <row r="5" spans="1:2">
      <c r="A5" s="4" t="s">
        <v>374</v>
      </c>
      <c r="B5" s="4" t="s">
        <v>375</v>
      </c>
    </row>
    <row r="6" spans="1:2">
      <c r="A6" s="4" t="s">
        <v>376</v>
      </c>
    </row>
    <row r="7" spans="1:2">
      <c r="A7" s="3" t="s">
        <v>3</v>
      </c>
    </row>
    <row r="8" spans="1:2">
      <c r="A8" s="4" t="s">
        <v>374</v>
      </c>
      <c r="B8" s="4" t="s">
        <v>375</v>
      </c>
    </row>
    <row r="9" spans="1:2">
      <c r="A9" s="4" t="s">
        <v>377</v>
      </c>
    </row>
    <row r="10" spans="1:2">
      <c r="A10" s="3" t="s">
        <v>3</v>
      </c>
    </row>
    <row r="11" spans="1:2">
      <c r="A11" s="4" t="s">
        <v>374</v>
      </c>
      <c r="B11"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79</v>
      </c>
      <c r="B1" s="2" t="s">
        <v>34</v>
      </c>
      <c r="C1" s="2" t="s">
        <v>35</v>
      </c>
    </row>
    <row r="2" spans="1:3">
      <c r="A2" s="3" t="s">
        <v>3</v>
      </c>
    </row>
    <row r="3" spans="1:3">
      <c r="A3" s="4" t="s">
        <v>380</v>
      </c>
      <c r="B3" s="6" t="n">
        <v>189475</v>
      </c>
      <c r="C3" s="6" t="n">
        <v>5177</v>
      </c>
    </row>
    <row r="4" spans="1:3">
      <c r="A4" s="4" t="s">
        <v>381</v>
      </c>
      <c r="B4" s="5" t="n">
        <v>899147</v>
      </c>
      <c r="C4" s="5" t="n">
        <v>20264</v>
      </c>
    </row>
    <row r="5" spans="1:3">
      <c r="A5" s="4" t="s">
        <v>382</v>
      </c>
      <c r="B5" s="5" t="n">
        <v>2181</v>
      </c>
      <c r="C5" s="5" t="n">
        <v>5210</v>
      </c>
    </row>
    <row r="6" spans="1:3">
      <c r="A6" s="4" t="s">
        <v>383</v>
      </c>
      <c r="B6" s="6" t="n">
        <v>1090803</v>
      </c>
      <c r="C6" s="6" t="n">
        <v>306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4</v>
      </c>
      <c r="B1" s="2" t="s">
        <v>274</v>
      </c>
      <c r="C1" s="2" t="s">
        <v>1</v>
      </c>
    </row>
    <row r="2" spans="1:3">
      <c r="B2" s="2" t="s">
        <v>275</v>
      </c>
      <c r="C2" s="2" t="s">
        <v>34</v>
      </c>
    </row>
    <row r="3" spans="1:3">
      <c r="A3" s="3" t="s">
        <v>3</v>
      </c>
    </row>
    <row r="4" spans="1:3">
      <c r="A4" s="4" t="s">
        <v>385</v>
      </c>
      <c r="C4" s="5" t="n">
        <v>0</v>
      </c>
    </row>
    <row r="5" spans="1:3">
      <c r="A5" s="4" t="s">
        <v>386</v>
      </c>
      <c r="C5" s="6" t="n">
        <v>0</v>
      </c>
    </row>
    <row r="6" spans="1:3">
      <c r="A6" s="4" t="s">
        <v>276</v>
      </c>
      <c r="B6" s="5" t="n">
        <v>1125000</v>
      </c>
      <c r="C6" s="5" t="n">
        <v>1125000</v>
      </c>
    </row>
    <row r="7" spans="1:3">
      <c r="A7" s="4" t="s">
        <v>387</v>
      </c>
      <c r="B7" s="6" t="n">
        <v>8325000</v>
      </c>
      <c r="C7" s="6" t="n">
        <v>8325000</v>
      </c>
    </row>
    <row r="8" spans="1:3">
      <c r="A8" s="4" t="s">
        <v>388</v>
      </c>
      <c r="C8" s="5" t="n">
        <v>-311800</v>
      </c>
    </row>
    <row r="9" spans="1:3">
      <c r="A9" s="4" t="s">
        <v>389</v>
      </c>
      <c r="C9" s="6" t="n">
        <v>-2307320</v>
      </c>
    </row>
    <row r="10" spans="1:3">
      <c r="A10" s="4" t="s">
        <v>390</v>
      </c>
      <c r="C10" s="6" t="n">
        <v>-3334120</v>
      </c>
    </row>
    <row r="11" spans="1:3">
      <c r="A11" s="4" t="s">
        <v>391</v>
      </c>
      <c r="C11" s="5" t="n">
        <v>813200</v>
      </c>
    </row>
    <row r="12" spans="1:3">
      <c r="A12" s="4" t="s">
        <v>392</v>
      </c>
      <c r="C12" s="6" t="n">
        <v>26835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1</v>
      </c>
    </row>
    <row r="2" spans="1:3">
      <c r="B2" s="2" t="s">
        <v>34</v>
      </c>
      <c r="C2" s="2" t="s">
        <v>35</v>
      </c>
    </row>
    <row r="3" spans="1:3">
      <c r="A3" s="3" t="s">
        <v>3</v>
      </c>
    </row>
    <row r="4" spans="1:3">
      <c r="A4" s="4" t="s">
        <v>394</v>
      </c>
      <c r="B4" s="6" t="n">
        <v>9463</v>
      </c>
    </row>
    <row r="5" spans="1:3">
      <c r="A5" s="4" t="s">
        <v>395</v>
      </c>
      <c r="B5" s="5" t="n">
        <v>70444</v>
      </c>
      <c r="C5" s="6" t="n">
        <v>9463</v>
      </c>
    </row>
    <row r="6" spans="1:3">
      <c r="A6" s="4" t="s">
        <v>396</v>
      </c>
    </row>
    <row r="7" spans="1:3">
      <c r="A7" s="3" t="s">
        <v>3</v>
      </c>
    </row>
    <row r="8" spans="1:3">
      <c r="A8" s="4" t="s">
        <v>394</v>
      </c>
      <c r="B8" s="5" t="n">
        <v>111979</v>
      </c>
      <c r="C8" s="5" t="n">
        <v>111123</v>
      </c>
    </row>
    <row r="9" spans="1:3">
      <c r="A9" s="4" t="s">
        <v>397</v>
      </c>
      <c r="B9" s="5" t="n">
        <v>72364</v>
      </c>
      <c r="C9" s="5" t="n">
        <v>856</v>
      </c>
    </row>
    <row r="10" spans="1:3">
      <c r="A10" s="4" t="s">
        <v>395</v>
      </c>
      <c r="B10" s="5" t="n">
        <v>184343</v>
      </c>
      <c r="C10" s="5" t="n">
        <v>111979</v>
      </c>
    </row>
    <row r="11" spans="1:3">
      <c r="A11" s="4" t="s">
        <v>398</v>
      </c>
    </row>
    <row r="12" spans="1:3">
      <c r="A12" s="3" t="s">
        <v>3</v>
      </c>
    </row>
    <row r="13" spans="1:3">
      <c r="A13" s="4" t="s">
        <v>394</v>
      </c>
      <c r="B13" s="5" t="n">
        <v>102516</v>
      </c>
      <c r="C13" s="5" t="n">
        <v>100803</v>
      </c>
    </row>
    <row r="14" spans="1:3">
      <c r="A14" s="4" t="s">
        <v>399</v>
      </c>
      <c r="B14" s="5" t="n">
        <v>11383</v>
      </c>
      <c r="C14" s="5" t="n">
        <v>1713</v>
      </c>
    </row>
    <row r="15" spans="1:3">
      <c r="A15" s="4" t="s">
        <v>395</v>
      </c>
      <c r="B15" s="5" t="n">
        <v>113899</v>
      </c>
      <c r="C15" s="5" t="n">
        <v>102516</v>
      </c>
    </row>
    <row r="16" spans="1:3">
      <c r="A16" s="4" t="s">
        <v>373</v>
      </c>
    </row>
    <row r="17" spans="1:3">
      <c r="A17" s="3" t="s">
        <v>3</v>
      </c>
    </row>
    <row r="18" spans="1:3">
      <c r="A18" s="4" t="s">
        <v>394</v>
      </c>
      <c r="B18" s="5" t="n">
        <v>492</v>
      </c>
    </row>
    <row r="19" spans="1:3">
      <c r="A19" s="4" t="s">
        <v>395</v>
      </c>
      <c r="B19" s="5" t="n">
        <v>21834</v>
      </c>
      <c r="C19" s="5" t="n">
        <v>492</v>
      </c>
    </row>
    <row r="20" spans="1:3">
      <c r="A20" s="4" t="s">
        <v>400</v>
      </c>
    </row>
    <row r="21" spans="1:3">
      <c r="A21" s="3" t="s">
        <v>3</v>
      </c>
    </row>
    <row r="22" spans="1:3">
      <c r="A22" s="4" t="s">
        <v>394</v>
      </c>
      <c r="B22" s="5" t="n">
        <v>20330</v>
      </c>
      <c r="C22" s="5" t="n">
        <v>20330</v>
      </c>
    </row>
    <row r="23" spans="1:3">
      <c r="A23" s="4" t="s">
        <v>397</v>
      </c>
      <c r="B23" s="5" t="n">
        <v>25322</v>
      </c>
      <c r="C23" s="5" t="n">
        <v>0</v>
      </c>
    </row>
    <row r="24" spans="1:3">
      <c r="A24" s="4" t="s">
        <v>395</v>
      </c>
      <c r="B24" s="5" t="n">
        <v>45652</v>
      </c>
      <c r="C24" s="5" t="n">
        <v>20330</v>
      </c>
    </row>
    <row r="25" spans="1:3">
      <c r="A25" s="4" t="s">
        <v>401</v>
      </c>
    </row>
    <row r="26" spans="1:3">
      <c r="A26" s="3" t="s">
        <v>3</v>
      </c>
    </row>
    <row r="27" spans="1:3">
      <c r="A27" s="4" t="s">
        <v>394</v>
      </c>
      <c r="B27" s="5" t="n">
        <v>19838</v>
      </c>
      <c r="C27" s="5" t="n">
        <v>19694</v>
      </c>
    </row>
    <row r="28" spans="1:3">
      <c r="A28" s="4" t="s">
        <v>399</v>
      </c>
      <c r="B28" s="5" t="n">
        <v>3980</v>
      </c>
      <c r="C28" s="5" t="n">
        <v>144</v>
      </c>
    </row>
    <row r="29" spans="1:3">
      <c r="A29" s="4" t="s">
        <v>395</v>
      </c>
      <c r="B29" s="5" t="n">
        <v>23818</v>
      </c>
      <c r="C29" s="5" t="n">
        <v>19838</v>
      </c>
    </row>
    <row r="30" spans="1:3">
      <c r="A30" s="4" t="s">
        <v>376</v>
      </c>
    </row>
    <row r="31" spans="1:3">
      <c r="A31" s="3" t="s">
        <v>3</v>
      </c>
    </row>
    <row r="32" spans="1:3">
      <c r="A32" s="4" t="s">
        <v>394</v>
      </c>
      <c r="B32" s="5" t="n">
        <v>2038</v>
      </c>
    </row>
    <row r="33" spans="1:3">
      <c r="A33" s="4" t="s">
        <v>395</v>
      </c>
      <c r="B33" s="5" t="n">
        <v>42942</v>
      </c>
      <c r="C33" s="5" t="n">
        <v>2038</v>
      </c>
    </row>
    <row r="34" spans="1:3">
      <c r="A34" s="4" t="s">
        <v>402</v>
      </c>
    </row>
    <row r="35" spans="1:3">
      <c r="A35" s="3" t="s">
        <v>3</v>
      </c>
    </row>
    <row r="36" spans="1:3">
      <c r="A36" s="4" t="s">
        <v>394</v>
      </c>
      <c r="B36" s="5" t="n">
        <v>29665</v>
      </c>
      <c r="C36" s="5" t="n">
        <v>28809</v>
      </c>
    </row>
    <row r="37" spans="1:3">
      <c r="A37" s="4" t="s">
        <v>397</v>
      </c>
      <c r="B37" s="5" t="n">
        <v>46542</v>
      </c>
      <c r="C37" s="5" t="n">
        <v>856</v>
      </c>
    </row>
    <row r="38" spans="1:3">
      <c r="A38" s="4" t="s">
        <v>395</v>
      </c>
      <c r="B38" s="5" t="n">
        <v>76207</v>
      </c>
      <c r="C38" s="5" t="n">
        <v>29665</v>
      </c>
    </row>
    <row r="39" spans="1:3">
      <c r="A39" s="4" t="s">
        <v>403</v>
      </c>
    </row>
    <row r="40" spans="1:3">
      <c r="A40" s="3" t="s">
        <v>3</v>
      </c>
    </row>
    <row r="41" spans="1:3">
      <c r="A41" s="4" t="s">
        <v>394</v>
      </c>
      <c r="B41" s="5" t="n">
        <v>27627</v>
      </c>
      <c r="C41" s="5" t="n">
        <v>27279</v>
      </c>
    </row>
    <row r="42" spans="1:3">
      <c r="A42" s="4" t="s">
        <v>399</v>
      </c>
      <c r="B42" s="5" t="n">
        <v>5638</v>
      </c>
      <c r="C42" s="5" t="n">
        <v>348</v>
      </c>
    </row>
    <row r="43" spans="1:3">
      <c r="A43" s="4" t="s">
        <v>395</v>
      </c>
      <c r="B43" s="5" t="n">
        <v>33265</v>
      </c>
      <c r="C43" s="5" t="n">
        <v>27627</v>
      </c>
    </row>
    <row r="44" spans="1:3">
      <c r="A44" s="4" t="s">
        <v>377</v>
      </c>
    </row>
    <row r="45" spans="1:3">
      <c r="A45" s="3" t="s">
        <v>3</v>
      </c>
    </row>
    <row r="46" spans="1:3">
      <c r="A46" s="4" t="s">
        <v>394</v>
      </c>
      <c r="B46" s="5" t="n">
        <v>6933</v>
      </c>
    </row>
    <row r="47" spans="1:3">
      <c r="A47" s="4" t="s">
        <v>395</v>
      </c>
      <c r="B47" s="5" t="n">
        <v>5668</v>
      </c>
      <c r="C47" s="5" t="n">
        <v>6933</v>
      </c>
    </row>
    <row r="48" spans="1:3">
      <c r="A48" s="4" t="s">
        <v>404</v>
      </c>
    </row>
    <row r="49" spans="1:3">
      <c r="A49" s="3" t="s">
        <v>3</v>
      </c>
    </row>
    <row r="50" spans="1:3">
      <c r="A50" s="4" t="s">
        <v>394</v>
      </c>
      <c r="B50" s="5" t="n">
        <v>61984</v>
      </c>
      <c r="C50" s="5" t="n">
        <v>61984</v>
      </c>
    </row>
    <row r="51" spans="1:3">
      <c r="A51" s="4" t="s">
        <v>397</v>
      </c>
      <c r="B51" s="5" t="n">
        <v>500</v>
      </c>
      <c r="C51" s="5" t="n">
        <v>0</v>
      </c>
    </row>
    <row r="52" spans="1:3">
      <c r="A52" s="4" t="s">
        <v>395</v>
      </c>
      <c r="B52" s="5" t="n">
        <v>62484</v>
      </c>
      <c r="C52" s="5" t="n">
        <v>61984</v>
      </c>
    </row>
    <row r="53" spans="1:3">
      <c r="A53" s="4" t="s">
        <v>405</v>
      </c>
    </row>
    <row r="54" spans="1:3">
      <c r="A54" s="3" t="s">
        <v>3</v>
      </c>
    </row>
    <row r="55" spans="1:3">
      <c r="A55" s="4" t="s">
        <v>394</v>
      </c>
      <c r="B55" s="5" t="n">
        <v>55051</v>
      </c>
      <c r="C55" s="5" t="n">
        <v>53830</v>
      </c>
    </row>
    <row r="56" spans="1:3">
      <c r="A56" s="4" t="s">
        <v>399</v>
      </c>
      <c r="B56" s="5" t="n">
        <v>1765</v>
      </c>
      <c r="C56" s="5" t="n">
        <v>1221</v>
      </c>
    </row>
    <row r="57" spans="1:3">
      <c r="A57" s="4" t="s">
        <v>395</v>
      </c>
      <c r="B57" s="6" t="n">
        <v>56816</v>
      </c>
      <c r="C57" s="6" t="n">
        <v>5505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34</v>
      </c>
      <c r="C2" s="2" t="s">
        <v>35</v>
      </c>
    </row>
    <row r="3" spans="1:3">
      <c r="A3" s="3" t="s">
        <v>3</v>
      </c>
    </row>
    <row r="4" spans="1:3">
      <c r="A4" s="4" t="s">
        <v>407</v>
      </c>
      <c r="B4" s="6" t="n">
        <v>1</v>
      </c>
      <c r="C4" s="6" t="n">
        <v>1</v>
      </c>
    </row>
    <row r="5" spans="1:3">
      <c r="A5" s="4" t="s">
        <v>408</v>
      </c>
      <c r="B5" s="5" t="n">
        <v>2333268</v>
      </c>
      <c r="C5" s="5" t="n">
        <v>0</v>
      </c>
    </row>
    <row r="6" spans="1:3">
      <c r="A6" s="4" t="s">
        <v>409</v>
      </c>
      <c r="B6" s="5" t="n">
        <v>2333269</v>
      </c>
      <c r="C6" s="5" t="n">
        <v>1</v>
      </c>
    </row>
    <row r="7" spans="1:3">
      <c r="A7" s="4" t="s">
        <v>410</v>
      </c>
    </row>
    <row r="8" spans="1:3">
      <c r="A8" s="3" t="s">
        <v>3</v>
      </c>
    </row>
    <row r="9" spans="1:3">
      <c r="A9" s="4" t="s">
        <v>407</v>
      </c>
      <c r="B9" s="5" t="n">
        <v>179500</v>
      </c>
      <c r="C9" s="5" t="n">
        <v>179500</v>
      </c>
    </row>
    <row r="10" spans="1:3">
      <c r="A10" s="4" t="s">
        <v>408</v>
      </c>
      <c r="B10" s="5" t="n">
        <v>0</v>
      </c>
      <c r="C10" s="5" t="n">
        <v>0</v>
      </c>
    </row>
    <row r="11" spans="1:3">
      <c r="A11" s="4" t="s">
        <v>409</v>
      </c>
      <c r="B11" s="5" t="n">
        <v>179500</v>
      </c>
      <c r="C11" s="5" t="n">
        <v>179500</v>
      </c>
    </row>
    <row r="12" spans="1:3">
      <c r="A12" s="4" t="s">
        <v>411</v>
      </c>
    </row>
    <row r="13" spans="1:3">
      <c r="A13" s="3" t="s">
        <v>3</v>
      </c>
    </row>
    <row r="14" spans="1:3">
      <c r="A14" s="4" t="s">
        <v>407</v>
      </c>
      <c r="B14" s="5" t="n">
        <v>2052292</v>
      </c>
      <c r="C14" s="5" t="n">
        <v>2052292</v>
      </c>
    </row>
    <row r="15" spans="1:3">
      <c r="A15" s="4" t="s">
        <v>408</v>
      </c>
      <c r="B15" s="5" t="n">
        <v>247222</v>
      </c>
      <c r="C15" s="5" t="n">
        <v>0</v>
      </c>
    </row>
    <row r="16" spans="1:3">
      <c r="A16" s="4" t="s">
        <v>409</v>
      </c>
      <c r="B16" s="5" t="n">
        <v>2299514</v>
      </c>
      <c r="C16" s="5" t="n">
        <v>2052292</v>
      </c>
    </row>
    <row r="17" spans="1:3">
      <c r="A17" s="4" t="s">
        <v>412</v>
      </c>
    </row>
    <row r="18" spans="1:3">
      <c r="A18" s="3" t="s">
        <v>3</v>
      </c>
    </row>
    <row r="19" spans="1:3">
      <c r="A19" s="4" t="s">
        <v>407</v>
      </c>
      <c r="B19" s="5" t="n">
        <v>459261</v>
      </c>
      <c r="C19" s="5" t="n">
        <v>459261</v>
      </c>
    </row>
    <row r="20" spans="1:3">
      <c r="A20" s="4" t="s">
        <v>408</v>
      </c>
      <c r="B20" s="5" t="n">
        <v>12383</v>
      </c>
      <c r="C20" s="5" t="n">
        <v>0</v>
      </c>
    </row>
    <row r="21" spans="1:3">
      <c r="A21" s="4" t="s">
        <v>409</v>
      </c>
      <c r="B21" s="5" t="n">
        <v>471644</v>
      </c>
      <c r="C21" s="5" t="n">
        <v>459261</v>
      </c>
    </row>
    <row r="22" spans="1:3">
      <c r="A22" s="4" t="s">
        <v>413</v>
      </c>
    </row>
    <row r="23" spans="1:3">
      <c r="A23" s="3" t="s">
        <v>3</v>
      </c>
    </row>
    <row r="24" spans="1:3">
      <c r="A24" s="4" t="s">
        <v>407</v>
      </c>
      <c r="B24" s="5" t="n">
        <v>12488967</v>
      </c>
      <c r="C24" s="5" t="n">
        <v>12488967</v>
      </c>
    </row>
    <row r="25" spans="1:3">
      <c r="A25" s="4" t="s">
        <v>408</v>
      </c>
      <c r="B25" s="5" t="n">
        <v>1854312</v>
      </c>
      <c r="C25" s="5" t="n">
        <v>0</v>
      </c>
    </row>
    <row r="26" spans="1:3">
      <c r="A26" s="4" t="s">
        <v>409</v>
      </c>
      <c r="B26" s="5" t="n">
        <v>14343279</v>
      </c>
      <c r="C26" s="5" t="n">
        <v>12488967</v>
      </c>
    </row>
    <row r="27" spans="1:3">
      <c r="A27" s="4" t="s">
        <v>414</v>
      </c>
    </row>
    <row r="28" spans="1:3">
      <c r="A28" s="3" t="s">
        <v>3</v>
      </c>
    </row>
    <row r="29" spans="1:3">
      <c r="A29" s="4" t="s">
        <v>407</v>
      </c>
      <c r="B29" s="5" t="n">
        <v>1256621</v>
      </c>
      <c r="C29" s="5" t="n">
        <v>1256621</v>
      </c>
    </row>
    <row r="30" spans="1:3">
      <c r="A30" s="4" t="s">
        <v>408</v>
      </c>
      <c r="B30" s="5" t="n">
        <v>415065</v>
      </c>
      <c r="C30" s="5" t="n">
        <v>0</v>
      </c>
    </row>
    <row r="31" spans="1:3">
      <c r="A31" s="4" t="s">
        <v>409</v>
      </c>
      <c r="B31" s="5" t="n">
        <v>1671686</v>
      </c>
      <c r="C31" s="5" t="n">
        <v>1256621</v>
      </c>
    </row>
    <row r="32" spans="1:3">
      <c r="A32" s="4" t="s">
        <v>415</v>
      </c>
    </row>
    <row r="33" spans="1:3">
      <c r="A33" s="3" t="s">
        <v>3</v>
      </c>
    </row>
    <row r="34" spans="1:3">
      <c r="A34" s="4" t="s">
        <v>407</v>
      </c>
      <c r="B34" s="5" t="n">
        <v>917422</v>
      </c>
      <c r="C34" s="5" t="n">
        <v>917422</v>
      </c>
    </row>
    <row r="35" spans="1:3">
      <c r="A35" s="4" t="s">
        <v>408</v>
      </c>
      <c r="B35" s="5" t="n">
        <v>37656</v>
      </c>
      <c r="C35" s="5" t="n">
        <v>0</v>
      </c>
    </row>
    <row r="36" spans="1:3">
      <c r="A36" s="4" t="s">
        <v>409</v>
      </c>
      <c r="B36" s="5" t="n">
        <v>955078</v>
      </c>
      <c r="C36" s="5" t="n">
        <v>917422</v>
      </c>
    </row>
    <row r="37" spans="1:3">
      <c r="A37" s="4" t="s">
        <v>416</v>
      </c>
    </row>
    <row r="38" spans="1:3">
      <c r="A38" s="3" t="s">
        <v>3</v>
      </c>
    </row>
    <row r="39" spans="1:3">
      <c r="A39" s="4" t="s">
        <v>407</v>
      </c>
      <c r="B39" s="5" t="n">
        <v>166444</v>
      </c>
      <c r="C39" s="5" t="n">
        <v>166444</v>
      </c>
    </row>
    <row r="40" spans="1:3">
      <c r="A40" s="4" t="s">
        <v>408</v>
      </c>
      <c r="B40" s="5" t="n">
        <v>54580</v>
      </c>
      <c r="C40" s="5" t="n">
        <v>0</v>
      </c>
    </row>
    <row r="41" spans="1:3">
      <c r="A41" s="4" t="s">
        <v>409</v>
      </c>
      <c r="B41" s="5" t="n">
        <v>221024</v>
      </c>
      <c r="C41" s="5" t="n">
        <v>166444</v>
      </c>
    </row>
    <row r="42" spans="1:3">
      <c r="A42" s="4" t="s">
        <v>417</v>
      </c>
    </row>
    <row r="43" spans="1:3">
      <c r="A43" s="3" t="s">
        <v>3</v>
      </c>
    </row>
    <row r="44" spans="1:3">
      <c r="A44" s="4" t="s">
        <v>407</v>
      </c>
      <c r="B44" s="5" t="n">
        <v>111066</v>
      </c>
      <c r="C44" s="5" t="n">
        <v>111066</v>
      </c>
    </row>
    <row r="45" spans="1:3">
      <c r="A45" s="4" t="s">
        <v>408</v>
      </c>
      <c r="B45" s="5" t="n">
        <v>0</v>
      </c>
      <c r="C45" s="5" t="n">
        <v>0</v>
      </c>
    </row>
    <row r="46" spans="1:3">
      <c r="A46" s="4" t="s">
        <v>409</v>
      </c>
      <c r="B46" s="5" t="n">
        <v>111066</v>
      </c>
      <c r="C46" s="5" t="n">
        <v>111066</v>
      </c>
    </row>
    <row r="47" spans="1:3">
      <c r="A47" s="4" t="s">
        <v>418</v>
      </c>
    </row>
    <row r="48" spans="1:3">
      <c r="A48" s="3" t="s">
        <v>3</v>
      </c>
    </row>
    <row r="49" spans="1:3">
      <c r="A49" s="4" t="s">
        <v>407</v>
      </c>
      <c r="B49" s="5" t="n">
        <v>8834256</v>
      </c>
      <c r="C49" s="5" t="n">
        <v>8779898</v>
      </c>
    </row>
    <row r="50" spans="1:3">
      <c r="A50" s="4" t="s">
        <v>408</v>
      </c>
      <c r="B50" s="5" t="n">
        <v>772235</v>
      </c>
      <c r="C50" s="5" t="n">
        <v>54358</v>
      </c>
    </row>
    <row r="51" spans="1:3">
      <c r="A51" s="4" t="s">
        <v>409</v>
      </c>
      <c r="B51" s="5" t="n">
        <v>9606491</v>
      </c>
      <c r="C51" s="5" t="n">
        <v>8834256</v>
      </c>
    </row>
    <row r="52" spans="1:3">
      <c r="A52" s="4" t="s">
        <v>419</v>
      </c>
    </row>
    <row r="53" spans="1:3">
      <c r="A53" s="3" t="s">
        <v>3</v>
      </c>
    </row>
    <row r="54" spans="1:3">
      <c r="A54" s="4" t="s">
        <v>407</v>
      </c>
      <c r="B54" s="5" t="n">
        <v>743515</v>
      </c>
      <c r="C54" s="5" t="n">
        <v>743515</v>
      </c>
    </row>
    <row r="55" spans="1:3">
      <c r="A55" s="4" t="s">
        <v>408</v>
      </c>
      <c r="B55" s="5" t="n">
        <v>58128</v>
      </c>
      <c r="C55" s="5" t="n">
        <v>0</v>
      </c>
    </row>
    <row r="56" spans="1:3">
      <c r="A56" s="4" t="s">
        <v>409</v>
      </c>
      <c r="B56" s="5" t="n">
        <v>801643</v>
      </c>
      <c r="C56" s="5" t="n">
        <v>743515</v>
      </c>
    </row>
    <row r="57" spans="1:3">
      <c r="A57" s="4" t="s">
        <v>420</v>
      </c>
    </row>
    <row r="58" spans="1:3">
      <c r="A58" s="3" t="s">
        <v>3</v>
      </c>
    </row>
    <row r="59" spans="1:3">
      <c r="A59" s="4" t="s">
        <v>407</v>
      </c>
      <c r="B59" s="5" t="n">
        <v>3792672</v>
      </c>
      <c r="C59" s="5" t="n">
        <v>3792672</v>
      </c>
    </row>
    <row r="60" spans="1:3">
      <c r="A60" s="4" t="s">
        <v>408</v>
      </c>
      <c r="B60" s="5" t="n">
        <v>331978</v>
      </c>
      <c r="C60" s="5" t="n">
        <v>0</v>
      </c>
    </row>
    <row r="61" spans="1:3">
      <c r="A61" s="4" t="s">
        <v>409</v>
      </c>
      <c r="B61" s="5" t="n">
        <v>4124650</v>
      </c>
      <c r="C61" s="5" t="n">
        <v>3792672</v>
      </c>
    </row>
    <row r="62" spans="1:3">
      <c r="A62" s="4" t="s">
        <v>421</v>
      </c>
    </row>
    <row r="63" spans="1:3">
      <c r="A63" s="3" t="s">
        <v>3</v>
      </c>
    </row>
    <row r="64" spans="1:3">
      <c r="A64" s="4" t="s">
        <v>407</v>
      </c>
      <c r="B64" s="5" t="n">
        <v>43957</v>
      </c>
      <c r="C64" s="5" t="n">
        <v>43957</v>
      </c>
    </row>
    <row r="65" spans="1:3">
      <c r="A65" s="4" t="s">
        <v>408</v>
      </c>
      <c r="B65" s="5" t="n">
        <v>0</v>
      </c>
      <c r="C65" s="5" t="n">
        <v>0</v>
      </c>
    </row>
    <row r="66" spans="1:3">
      <c r="A66" s="4" t="s">
        <v>409</v>
      </c>
      <c r="B66" s="5" t="n">
        <v>43957</v>
      </c>
      <c r="C66" s="5" t="n">
        <v>43957</v>
      </c>
    </row>
    <row r="67" spans="1:3">
      <c r="A67" s="4" t="s">
        <v>422</v>
      </c>
    </row>
    <row r="68" spans="1:3">
      <c r="A68" s="3" t="s">
        <v>3</v>
      </c>
    </row>
    <row r="69" spans="1:3">
      <c r="A69" s="4" t="s">
        <v>407</v>
      </c>
      <c r="B69" s="5" t="n">
        <v>106015</v>
      </c>
      <c r="C69" s="5" t="n">
        <v>106015</v>
      </c>
    </row>
    <row r="70" spans="1:3">
      <c r="A70" s="4" t="s">
        <v>408</v>
      </c>
      <c r="B70" s="5" t="n">
        <v>0</v>
      </c>
      <c r="C70" s="5" t="n">
        <v>0</v>
      </c>
    </row>
    <row r="71" spans="1:3">
      <c r="A71" s="4" t="s">
        <v>409</v>
      </c>
      <c r="B71" s="5" t="n">
        <v>106015</v>
      </c>
      <c r="C71" s="5" t="n">
        <v>106015</v>
      </c>
    </row>
    <row r="72" spans="1:3">
      <c r="A72" s="4" t="s">
        <v>423</v>
      </c>
    </row>
    <row r="73" spans="1:3">
      <c r="A73" s="3" t="s">
        <v>3</v>
      </c>
    </row>
    <row r="74" spans="1:3">
      <c r="A74" s="4" t="s">
        <v>407</v>
      </c>
      <c r="B74" s="5" t="n">
        <v>1628447</v>
      </c>
      <c r="C74" s="5" t="n">
        <v>1617850</v>
      </c>
    </row>
    <row r="75" spans="1:3">
      <c r="A75" s="4" t="s">
        <v>408</v>
      </c>
      <c r="B75" s="5" t="n">
        <v>945758</v>
      </c>
      <c r="C75" s="5" t="n">
        <v>10597</v>
      </c>
    </row>
    <row r="76" spans="1:3">
      <c r="A76" s="4" t="s">
        <v>409</v>
      </c>
      <c r="B76" s="5" t="n">
        <v>2574205</v>
      </c>
      <c r="C76" s="5" t="n">
        <v>1628447</v>
      </c>
    </row>
    <row r="77" spans="1:3">
      <c r="A77" s="4" t="s">
        <v>424</v>
      </c>
    </row>
    <row r="78" spans="1:3">
      <c r="A78" s="3" t="s">
        <v>3</v>
      </c>
    </row>
    <row r="79" spans="1:3">
      <c r="A79" s="4" t="s">
        <v>407</v>
      </c>
      <c r="B79" s="5" t="n">
        <v>2604549</v>
      </c>
      <c r="C79" s="5" t="n">
        <v>2604549</v>
      </c>
    </row>
    <row r="80" spans="1:3">
      <c r="A80" s="4" t="s">
        <v>408</v>
      </c>
      <c r="B80" s="5" t="n">
        <v>273202</v>
      </c>
      <c r="C80" s="5" t="n">
        <v>0</v>
      </c>
    </row>
    <row r="81" spans="1:3">
      <c r="A81" s="4" t="s">
        <v>409</v>
      </c>
      <c r="B81" s="5" t="n">
        <v>2877751</v>
      </c>
      <c r="C81" s="5" t="n">
        <v>2604549</v>
      </c>
    </row>
    <row r="82" spans="1:3">
      <c r="A82" s="4" t="s">
        <v>425</v>
      </c>
    </row>
    <row r="83" spans="1:3">
      <c r="A83" s="3" t="s">
        <v>3</v>
      </c>
    </row>
    <row r="84" spans="1:3">
      <c r="A84" s="4" t="s">
        <v>407</v>
      </c>
      <c r="B84" s="5" t="n">
        <v>-56480</v>
      </c>
      <c r="C84" s="5" t="n">
        <v>-56480</v>
      </c>
    </row>
    <row r="85" spans="1:3">
      <c r="A85" s="4" t="s">
        <v>408</v>
      </c>
      <c r="B85" s="5" t="n">
        <v>0</v>
      </c>
      <c r="C85" s="5" t="n">
        <v>0</v>
      </c>
    </row>
    <row r="86" spans="1:3">
      <c r="A86" s="4" t="s">
        <v>409</v>
      </c>
      <c r="B86" s="5" t="n">
        <v>-56480</v>
      </c>
      <c r="C86" s="5" t="n">
        <v>-56480</v>
      </c>
    </row>
    <row r="87" spans="1:3">
      <c r="A87" s="4" t="s">
        <v>426</v>
      </c>
    </row>
    <row r="88" spans="1:3">
      <c r="A88" s="3" t="s">
        <v>3</v>
      </c>
    </row>
    <row r="89" spans="1:3">
      <c r="A89" s="4" t="s">
        <v>407</v>
      </c>
      <c r="B89" s="5" t="n">
        <v>-33058924</v>
      </c>
      <c r="C89" s="5" t="n">
        <v>-33006960</v>
      </c>
    </row>
    <row r="90" spans="1:3">
      <c r="A90" s="4" t="s">
        <v>408</v>
      </c>
      <c r="B90" s="5" t="n">
        <v>0</v>
      </c>
      <c r="C90" s="5" t="n">
        <v>-51964</v>
      </c>
    </row>
    <row r="91" spans="1:3">
      <c r="A91" s="4" t="s">
        <v>409</v>
      </c>
      <c r="B91" s="5" t="n">
        <v>-33058924</v>
      </c>
      <c r="C91" s="5" t="n">
        <v>-33058924</v>
      </c>
    </row>
    <row r="92" spans="1:3">
      <c r="A92" s="4" t="s">
        <v>427</v>
      </c>
    </row>
    <row r="93" spans="1:3">
      <c r="A93" s="3" t="s">
        <v>3</v>
      </c>
    </row>
    <row r="94" spans="1:3">
      <c r="A94" s="4" t="s">
        <v>407</v>
      </c>
      <c r="B94" s="5" t="n">
        <v>-2208394</v>
      </c>
      <c r="C94" s="5" t="n">
        <v>-2195403</v>
      </c>
    </row>
    <row r="95" spans="1:3">
      <c r="A95" s="4" t="s">
        <v>408</v>
      </c>
      <c r="B95" s="5" t="n">
        <v>-891874</v>
      </c>
      <c r="C95" s="5" t="n">
        <v>-12991</v>
      </c>
    </row>
    <row r="96" spans="1:3">
      <c r="A96" s="4" t="s">
        <v>409</v>
      </c>
      <c r="B96" s="5" t="n">
        <v>-3100268</v>
      </c>
      <c r="C96" s="5" t="n">
        <v>-2208394</v>
      </c>
    </row>
    <row r="97" spans="1:3">
      <c r="A97" s="4" t="s">
        <v>428</v>
      </c>
    </row>
    <row r="98" spans="1:3">
      <c r="A98" s="3" t="s">
        <v>3</v>
      </c>
    </row>
    <row r="99" spans="1:3">
      <c r="A99" s="4" t="s">
        <v>407</v>
      </c>
      <c r="B99" s="5" t="n">
        <v>-61185</v>
      </c>
      <c r="C99" s="5" t="n">
        <v>-61185</v>
      </c>
    </row>
    <row r="100" spans="1:3">
      <c r="A100" s="4" t="s">
        <v>408</v>
      </c>
      <c r="B100" s="5" t="n">
        <v>0</v>
      </c>
      <c r="C100" s="5" t="n">
        <v>0</v>
      </c>
    </row>
    <row r="101" spans="1:3">
      <c r="A101" s="4" t="s">
        <v>409</v>
      </c>
      <c r="B101" s="5" t="n">
        <v>-61185</v>
      </c>
      <c r="C101" s="5" t="n">
        <v>-61185</v>
      </c>
    </row>
    <row r="102" spans="1:3">
      <c r="A102" s="4" t="s">
        <v>429</v>
      </c>
    </row>
    <row r="103" spans="1:3">
      <c r="A103" s="3" t="s">
        <v>3</v>
      </c>
    </row>
    <row r="104" spans="1:3">
      <c r="A104" s="4" t="s">
        <v>407</v>
      </c>
      <c r="B104" s="5" t="n">
        <v>0</v>
      </c>
      <c r="C104" s="5" t="n">
        <v>0</v>
      </c>
    </row>
    <row r="105" spans="1:3">
      <c r="A105" s="4" t="s">
        <v>408</v>
      </c>
      <c r="B105" s="5" t="n">
        <v>-1777377</v>
      </c>
      <c r="C105" s="5" t="n">
        <v>0</v>
      </c>
    </row>
    <row r="106" spans="1:3">
      <c r="A106" s="4" t="s">
        <v>409</v>
      </c>
      <c r="B106" s="6" t="n">
        <v>-1777377</v>
      </c>
      <c r="C106"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03</v>
      </c>
      <c r="B1" s="2" t="s">
        <v>1</v>
      </c>
    </row>
    <row r="2" spans="1:3">
      <c r="B2" s="2" t="s">
        <v>34</v>
      </c>
      <c r="C2" s="2" t="s">
        <v>35</v>
      </c>
    </row>
    <row r="3" spans="1:3">
      <c r="A3" s="3" t="s">
        <v>104</v>
      </c>
    </row>
    <row r="4" spans="1:3">
      <c r="A4" s="4" t="s">
        <v>105</v>
      </c>
      <c r="B4" s="6" t="n">
        <v>1150637</v>
      </c>
      <c r="C4" s="6" t="n">
        <v>-683299</v>
      </c>
    </row>
    <row r="5" spans="1:3">
      <c r="A5" s="3" t="s">
        <v>106</v>
      </c>
    </row>
    <row r="6" spans="1:3">
      <c r="A6" s="4" t="s">
        <v>60</v>
      </c>
      <c r="B6" s="5" t="n">
        <v>11383</v>
      </c>
      <c r="C6" s="5" t="n">
        <v>1713</v>
      </c>
    </row>
    <row r="7" spans="1:3">
      <c r="A7" s="4" t="s">
        <v>67</v>
      </c>
      <c r="B7" s="5" t="n">
        <v>500742</v>
      </c>
      <c r="C7" s="5" t="n">
        <v>360493</v>
      </c>
    </row>
    <row r="8" spans="1:3">
      <c r="A8" s="4" t="s">
        <v>107</v>
      </c>
      <c r="C8" s="5" t="n">
        <v>51964</v>
      </c>
    </row>
    <row r="9" spans="1:3">
      <c r="A9" s="4" t="s">
        <v>72</v>
      </c>
      <c r="B9" s="5" t="n">
        <v>-7067703</v>
      </c>
    </row>
    <row r="10" spans="1:3">
      <c r="A10" s="4" t="s">
        <v>74</v>
      </c>
      <c r="B10" s="5" t="n">
        <v>3334120</v>
      </c>
    </row>
    <row r="11" spans="1:3">
      <c r="A11" s="4" t="s">
        <v>73</v>
      </c>
      <c r="B11" s="5" t="n">
        <v>868340</v>
      </c>
    </row>
    <row r="12" spans="1:3">
      <c r="A12" s="3" t="s">
        <v>108</v>
      </c>
    </row>
    <row r="13" spans="1:3">
      <c r="A13" s="4" t="s">
        <v>38</v>
      </c>
      <c r="B13" s="5" t="n">
        <v>-161005</v>
      </c>
      <c r="C13" s="5" t="n">
        <v>-20147</v>
      </c>
    </row>
    <row r="14" spans="1:3">
      <c r="A14" s="4" t="s">
        <v>109</v>
      </c>
      <c r="B14" s="5" t="n">
        <v>67564</v>
      </c>
      <c r="C14" s="5" t="n">
        <v>-353019</v>
      </c>
    </row>
    <row r="15" spans="1:3">
      <c r="A15" s="4" t="s">
        <v>49</v>
      </c>
      <c r="B15" s="5" t="n">
        <v>-48361</v>
      </c>
      <c r="C15" s="5" t="n">
        <v>130012</v>
      </c>
    </row>
    <row r="16" spans="1:3">
      <c r="A16" s="4" t="s">
        <v>110</v>
      </c>
      <c r="B16" s="5" t="n">
        <v>-1344283</v>
      </c>
      <c r="C16" s="5" t="n">
        <v>-512283</v>
      </c>
    </row>
    <row r="17" spans="1:3">
      <c r="A17" s="3" t="s">
        <v>111</v>
      </c>
    </row>
    <row r="18" spans="1:3">
      <c r="A18" s="4" t="s">
        <v>112</v>
      </c>
      <c r="B18" s="5" t="n">
        <v>-4793432</v>
      </c>
      <c r="C18" s="5" t="n">
        <v>-51964</v>
      </c>
    </row>
    <row r="19" spans="1:3">
      <c r="A19" s="4" t="s">
        <v>113</v>
      </c>
      <c r="B19" s="5" t="n">
        <v>520080</v>
      </c>
    </row>
    <row r="20" spans="1:3">
      <c r="A20" s="4" t="s">
        <v>114</v>
      </c>
      <c r="B20" s="5" t="n">
        <v>-72364</v>
      </c>
      <c r="C20" s="5" t="n">
        <v>-856</v>
      </c>
    </row>
    <row r="21" spans="1:3">
      <c r="A21" s="4" t="s">
        <v>115</v>
      </c>
      <c r="B21" s="5" t="n">
        <v>-44100</v>
      </c>
    </row>
    <row r="22" spans="1:3">
      <c r="A22" s="4" t="s">
        <v>116</v>
      </c>
      <c r="B22" s="5" t="n">
        <v>-4389816</v>
      </c>
      <c r="C22" s="5" t="n">
        <v>-52820</v>
      </c>
    </row>
    <row r="23" spans="1:3">
      <c r="A23" s="3" t="s">
        <v>117</v>
      </c>
    </row>
    <row r="24" spans="1:3">
      <c r="A24" s="4" t="s">
        <v>118</v>
      </c>
      <c r="B24" s="5" t="n">
        <v>670750</v>
      </c>
      <c r="C24" s="5" t="n">
        <v>4803000</v>
      </c>
    </row>
    <row r="25" spans="1:3">
      <c r="A25" s="4" t="s">
        <v>119</v>
      </c>
      <c r="B25" s="5" t="n">
        <v>-36370</v>
      </c>
      <c r="C25" s="5" t="n">
        <v>-257067</v>
      </c>
    </row>
    <row r="26" spans="1:3">
      <c r="A26" s="4" t="s">
        <v>120</v>
      </c>
      <c r="B26" s="5" t="n">
        <v>1438980</v>
      </c>
    </row>
    <row r="27" spans="1:3">
      <c r="A27" s="4" t="s">
        <v>121</v>
      </c>
      <c r="B27" s="5" t="n">
        <v>2073360</v>
      </c>
      <c r="C27" s="5" t="n">
        <v>4545933</v>
      </c>
    </row>
    <row r="28" spans="1:3">
      <c r="A28" s="4" t="s">
        <v>122</v>
      </c>
      <c r="B28" s="5" t="n">
        <v>-3660739</v>
      </c>
      <c r="C28" s="5" t="n">
        <v>3980830</v>
      </c>
    </row>
    <row r="29" spans="1:3">
      <c r="A29" s="4" t="s">
        <v>123</v>
      </c>
      <c r="B29" s="5" t="n">
        <v>4066588</v>
      </c>
      <c r="C29" s="5" t="n">
        <v>85758</v>
      </c>
    </row>
    <row r="30" spans="1:3">
      <c r="A30" s="4" t="s">
        <v>124</v>
      </c>
      <c r="B30" s="5" t="n">
        <v>405849</v>
      </c>
      <c r="C30" s="5" t="n">
        <v>4066588</v>
      </c>
    </row>
    <row r="31" spans="1:3">
      <c r="A31" s="4" t="s">
        <v>125</v>
      </c>
      <c r="B31" s="5" t="n">
        <v>394349</v>
      </c>
      <c r="C31" s="5" t="n">
        <v>1555088</v>
      </c>
    </row>
    <row r="32" spans="1:3">
      <c r="A32" s="4" t="s">
        <v>126</v>
      </c>
      <c r="B32" s="6" t="n">
        <v>11500</v>
      </c>
      <c r="C32" s="6" t="n">
        <v>25115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430</v>
      </c>
      <c r="B1" s="2" t="s">
        <v>274</v>
      </c>
      <c r="D1" s="2" t="s">
        <v>1</v>
      </c>
    </row>
    <row r="2" spans="1:4">
      <c r="B2" s="2" t="s">
        <v>431</v>
      </c>
      <c r="C2" s="2" t="s">
        <v>432</v>
      </c>
      <c r="D2" s="2" t="s">
        <v>271</v>
      </c>
    </row>
    <row r="3" spans="1:4">
      <c r="A3" s="3" t="s">
        <v>3</v>
      </c>
    </row>
    <row r="4" spans="1:4">
      <c r="A4" s="4" t="s">
        <v>285</v>
      </c>
      <c r="B4" s="6" t="n">
        <v>1300200</v>
      </c>
      <c r="C4" s="6" t="n">
        <v>1000000</v>
      </c>
    </row>
    <row r="5" spans="1:4">
      <c r="A5" s="4" t="s">
        <v>433</v>
      </c>
      <c r="B5" s="5" t="n">
        <v>8325000</v>
      </c>
      <c r="D5" s="6" t="n">
        <v>8325000</v>
      </c>
    </row>
    <row r="6" spans="1:4">
      <c r="A6" s="4" t="s">
        <v>434</v>
      </c>
      <c r="B6" s="5" t="n">
        <v>9625200</v>
      </c>
    </row>
    <row r="7" spans="1:4">
      <c r="A7" s="4" t="s">
        <v>435</v>
      </c>
      <c r="B7" s="5" t="n">
        <v>-1777377</v>
      </c>
    </row>
    <row r="8" spans="1:4">
      <c r="A8" s="4" t="s">
        <v>289</v>
      </c>
      <c r="B8" s="5" t="n">
        <v>-780120</v>
      </c>
      <c r="C8" s="6" t="n">
        <v>-600000</v>
      </c>
    </row>
    <row r="9" spans="1:4">
      <c r="A9" s="4" t="s">
        <v>72</v>
      </c>
      <c r="B9" s="6" t="n">
        <v>7067703</v>
      </c>
      <c r="D9" s="6" t="n">
        <v>706770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34</v>
      </c>
      <c r="C1" s="2" t="s">
        <v>35</v>
      </c>
    </row>
    <row r="2" spans="1:3">
      <c r="A2" s="3" t="s">
        <v>3</v>
      </c>
    </row>
    <row r="3" spans="1:3">
      <c r="A3" s="4" t="s">
        <v>437</v>
      </c>
      <c r="B3" s="6" t="n">
        <v>229422</v>
      </c>
      <c r="C3" s="6" t="n">
        <v>134982</v>
      </c>
    </row>
    <row r="4" spans="1:3">
      <c r="A4" s="4" t="s">
        <v>438</v>
      </c>
      <c r="B4" s="5" t="n">
        <v>83559</v>
      </c>
      <c r="C4" s="5" t="n">
        <v>10000</v>
      </c>
    </row>
    <row r="5" spans="1:3">
      <c r="A5" s="4" t="s">
        <v>439</v>
      </c>
      <c r="B5" s="6" t="n">
        <v>312981</v>
      </c>
      <c r="C5" s="6" t="n">
        <v>14498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40</v>
      </c>
      <c r="B1" s="2" t="s">
        <v>1</v>
      </c>
    </row>
    <row r="2" spans="1:3">
      <c r="B2" s="2" t="s">
        <v>34</v>
      </c>
      <c r="C2" s="2" t="s">
        <v>35</v>
      </c>
    </row>
    <row r="3" spans="1:3">
      <c r="A3" s="3" t="s">
        <v>3</v>
      </c>
    </row>
    <row r="4" spans="1:3">
      <c r="A4" s="4" t="s">
        <v>441</v>
      </c>
      <c r="B4" s="6" t="n">
        <v>382314</v>
      </c>
      <c r="C4" s="6" t="n">
        <v>66449</v>
      </c>
    </row>
    <row r="5" spans="1:3">
      <c r="A5" s="4" t="s">
        <v>442</v>
      </c>
    </row>
    <row r="6" spans="1:3">
      <c r="A6" s="3" t="s">
        <v>3</v>
      </c>
    </row>
    <row r="7" spans="1:3">
      <c r="A7" s="4" t="s">
        <v>441</v>
      </c>
      <c r="B7" s="5" t="n">
        <v>80359</v>
      </c>
      <c r="C7" s="5" t="n">
        <v>53159</v>
      </c>
    </row>
    <row r="8" spans="1:3">
      <c r="A8" s="4" t="s">
        <v>443</v>
      </c>
    </row>
    <row r="9" spans="1:3">
      <c r="A9" s="3" t="s">
        <v>3</v>
      </c>
    </row>
    <row r="10" spans="1:3">
      <c r="A10" s="4" t="s">
        <v>441</v>
      </c>
      <c r="B10" s="6" t="n">
        <v>301955</v>
      </c>
      <c r="C10" s="6" t="n">
        <v>1329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34</v>
      </c>
      <c r="C2" s="2" t="s">
        <v>35</v>
      </c>
    </row>
    <row r="3" spans="1:3">
      <c r="A3" s="3" t="s">
        <v>3</v>
      </c>
    </row>
    <row r="4" spans="1:3">
      <c r="A4" s="4" t="s">
        <v>445</v>
      </c>
      <c r="B4" s="6" t="n">
        <v>1150637</v>
      </c>
      <c r="C4" s="6" t="n">
        <v>-683299</v>
      </c>
    </row>
    <row r="5" spans="1:3">
      <c r="A5" s="4" t="s">
        <v>446</v>
      </c>
      <c r="B5" s="4" t="s">
        <v>447</v>
      </c>
      <c r="C5" s="4" t="s">
        <v>448</v>
      </c>
    </row>
    <row r="6" spans="1:3">
      <c r="A6" s="4" t="s">
        <v>449</v>
      </c>
      <c r="B6" s="6" t="n">
        <v>310672</v>
      </c>
      <c r="C6" s="6" t="n">
        <v>-177658</v>
      </c>
    </row>
    <row r="7" spans="1:3">
      <c r="A7" s="4" t="s">
        <v>450</v>
      </c>
      <c r="B7" s="5" t="n">
        <v>618099</v>
      </c>
      <c r="C7" s="5" t="n">
        <v>110724</v>
      </c>
    </row>
    <row r="8" spans="1:3">
      <c r="A8" s="4" t="s">
        <v>451</v>
      </c>
      <c r="B8" s="5" t="n">
        <v>-928771</v>
      </c>
      <c r="C8" s="5" t="n">
        <v>199596</v>
      </c>
    </row>
    <row r="9" spans="1:3">
      <c r="A9" s="4" t="s">
        <v>452</v>
      </c>
      <c r="B9" s="6" t="n">
        <v>0</v>
      </c>
      <c r="C9"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53</v>
      </c>
      <c r="B1" s="2" t="s">
        <v>34</v>
      </c>
      <c r="C1" s="2" t="s">
        <v>35</v>
      </c>
    </row>
    <row r="2" spans="1:3">
      <c r="A2" s="3" t="s">
        <v>3</v>
      </c>
    </row>
    <row r="3" spans="1:3">
      <c r="A3" s="4" t="s">
        <v>454</v>
      </c>
      <c r="B3" s="6" t="n">
        <v>0</v>
      </c>
      <c r="C3" s="6" t="n">
        <v>0</v>
      </c>
    </row>
    <row r="4" spans="1:3">
      <c r="A4" s="4" t="s">
        <v>455</v>
      </c>
    </row>
    <row r="5" spans="1:3">
      <c r="A5" s="3" t="s">
        <v>3</v>
      </c>
    </row>
    <row r="6" spans="1:3">
      <c r="A6" s="4" t="s">
        <v>454</v>
      </c>
      <c r="B6" s="5" t="n">
        <v>654183</v>
      </c>
      <c r="C6" s="5" t="n">
        <v>663144</v>
      </c>
    </row>
    <row r="7" spans="1:3">
      <c r="A7" s="4" t="s">
        <v>377</v>
      </c>
    </row>
    <row r="8" spans="1:3">
      <c r="A8" s="3" t="s">
        <v>3</v>
      </c>
    </row>
    <row r="9" spans="1:3">
      <c r="A9" s="4" t="s">
        <v>454</v>
      </c>
      <c r="B9" s="5" t="n">
        <v>1832035</v>
      </c>
      <c r="C9" s="5" t="n">
        <v>3804616</v>
      </c>
    </row>
    <row r="10" spans="1:3">
      <c r="A10" s="4" t="s">
        <v>456</v>
      </c>
    </row>
    <row r="11" spans="1:3">
      <c r="A11" s="3" t="s">
        <v>3</v>
      </c>
    </row>
    <row r="12" spans="1:3">
      <c r="A12" s="4" t="s">
        <v>454</v>
      </c>
      <c r="B12" s="5" t="n">
        <v>4742207</v>
      </c>
      <c r="C12" s="5" t="n">
        <v>4126349</v>
      </c>
    </row>
    <row r="13" spans="1:3">
      <c r="A13" s="4" t="s">
        <v>457</v>
      </c>
    </row>
    <row r="14" spans="1:3">
      <c r="A14" s="3" t="s">
        <v>3</v>
      </c>
    </row>
    <row r="15" spans="1:3">
      <c r="A15" s="4" t="s">
        <v>454</v>
      </c>
      <c r="B15" s="5" t="n">
        <v>450106</v>
      </c>
      <c r="C15" s="5" t="n">
        <v>0</v>
      </c>
    </row>
    <row r="16" spans="1:3">
      <c r="A16" s="4" t="s">
        <v>458</v>
      </c>
    </row>
    <row r="17" spans="1:3">
      <c r="A17" s="3" t="s">
        <v>3</v>
      </c>
    </row>
    <row r="18" spans="1:3">
      <c r="A18" s="4" t="s">
        <v>454</v>
      </c>
      <c r="B18" s="5" t="n">
        <v>71906</v>
      </c>
      <c r="C18" s="5" t="n">
        <v>85439</v>
      </c>
    </row>
    <row r="19" spans="1:3">
      <c r="A19" s="4" t="s">
        <v>459</v>
      </c>
    </row>
    <row r="20" spans="1:3">
      <c r="A20" s="3" t="s">
        <v>3</v>
      </c>
    </row>
    <row r="21" spans="1:3">
      <c r="A21" s="4" t="s">
        <v>454</v>
      </c>
      <c r="B21" s="6" t="n">
        <v>-7750437</v>
      </c>
      <c r="C21" s="6" t="n">
        <v>-867920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93"/>
  <sheetViews>
    <sheetView workbookViewId="0">
      <selection activeCell="A1" sqref="A1"/>
    </sheetView>
  </sheetViews>
  <sheetFormatPr baseColWidth="8" defaultRowHeight="15" outlineLevelCol="0"/>
  <cols>
    <col customWidth="1" max="1" min="1" width="79"/>
    <col customWidth="1" max="2" min="2" width="21"/>
  </cols>
  <sheetData>
    <row r="1" spans="1:2">
      <c r="A1" s="1" t="s">
        <v>460</v>
      </c>
      <c r="B1" s="2" t="s">
        <v>271</v>
      </c>
    </row>
    <row r="2" spans="1:2">
      <c r="A2" s="4" t="s">
        <v>461</v>
      </c>
    </row>
    <row r="3" spans="1:2">
      <c r="A3" s="3" t="s">
        <v>3</v>
      </c>
    </row>
    <row r="4" spans="1:2">
      <c r="A4" s="4" t="s">
        <v>462</v>
      </c>
      <c r="B4" s="6" t="n">
        <v>9118585</v>
      </c>
    </row>
    <row r="5" spans="1:2">
      <c r="A5" s="4" t="s">
        <v>463</v>
      </c>
    </row>
    <row r="6" spans="1:2">
      <c r="A6" s="3" t="s">
        <v>3</v>
      </c>
    </row>
    <row r="7" spans="1:2">
      <c r="A7" s="4" t="s">
        <v>464</v>
      </c>
      <c r="B7" s="5" t="n">
        <v>17560841</v>
      </c>
    </row>
    <row r="8" spans="1:2">
      <c r="A8" s="4" t="s">
        <v>458</v>
      </c>
    </row>
    <row r="9" spans="1:2">
      <c r="A9" s="3" t="s">
        <v>3</v>
      </c>
    </row>
    <row r="10" spans="1:2">
      <c r="A10" s="4" t="s">
        <v>462</v>
      </c>
      <c r="B10" s="5" t="n">
        <v>336763</v>
      </c>
    </row>
    <row r="11" spans="1:2">
      <c r="A11" s="4" t="s">
        <v>465</v>
      </c>
    </row>
    <row r="12" spans="1:2">
      <c r="A12" s="3" t="s">
        <v>3</v>
      </c>
    </row>
    <row r="13" spans="1:2">
      <c r="A13" s="4" t="s">
        <v>466</v>
      </c>
      <c r="B13" s="5" t="n">
        <v>663144</v>
      </c>
    </row>
    <row r="14" spans="1:2">
      <c r="A14" s="4" t="s">
        <v>467</v>
      </c>
    </row>
    <row r="15" spans="1:2">
      <c r="A15" s="3" t="s">
        <v>3</v>
      </c>
    </row>
    <row r="16" spans="1:2">
      <c r="A16" s="4" t="s">
        <v>462</v>
      </c>
      <c r="B16" s="5" t="n">
        <v>0</v>
      </c>
    </row>
    <row r="17" spans="1:2">
      <c r="A17" s="4" t="s">
        <v>468</v>
      </c>
    </row>
    <row r="18" spans="1:2">
      <c r="A18" s="3" t="s">
        <v>3</v>
      </c>
    </row>
    <row r="19" spans="1:2">
      <c r="A19" s="4" t="s">
        <v>464</v>
      </c>
      <c r="B19" s="5" t="n">
        <v>0</v>
      </c>
    </row>
    <row r="20" spans="1:2">
      <c r="A20" s="4" t="s">
        <v>469</v>
      </c>
    </row>
    <row r="21" spans="1:2">
      <c r="A21" s="3" t="s">
        <v>3</v>
      </c>
    </row>
    <row r="22" spans="1:2">
      <c r="A22" s="4" t="s">
        <v>462</v>
      </c>
      <c r="B22" s="5" t="n">
        <v>0</v>
      </c>
    </row>
    <row r="23" spans="1:2">
      <c r="A23" s="4" t="s">
        <v>470</v>
      </c>
    </row>
    <row r="24" spans="1:2">
      <c r="A24" s="3" t="s">
        <v>3</v>
      </c>
    </row>
    <row r="25" spans="1:2">
      <c r="A25" s="4" t="s">
        <v>466</v>
      </c>
      <c r="B25" s="5" t="n">
        <v>25187</v>
      </c>
    </row>
    <row r="26" spans="1:2">
      <c r="A26" s="4" t="s">
        <v>471</v>
      </c>
    </row>
    <row r="27" spans="1:2">
      <c r="A27" s="3" t="s">
        <v>3</v>
      </c>
    </row>
    <row r="28" spans="1:2">
      <c r="A28" s="4" t="s">
        <v>462</v>
      </c>
      <c r="B28" s="5" t="n">
        <v>0</v>
      </c>
    </row>
    <row r="29" spans="1:2">
      <c r="A29" s="4" t="s">
        <v>472</v>
      </c>
    </row>
    <row r="30" spans="1:2">
      <c r="A30" s="3" t="s">
        <v>3</v>
      </c>
    </row>
    <row r="31" spans="1:2">
      <c r="A31" s="4" t="s">
        <v>464</v>
      </c>
      <c r="B31" s="5" t="n">
        <v>1664306</v>
      </c>
    </row>
    <row r="32" spans="1:2">
      <c r="A32" s="4" t="s">
        <v>473</v>
      </c>
    </row>
    <row r="33" spans="1:2">
      <c r="A33" s="3" t="s">
        <v>3</v>
      </c>
    </row>
    <row r="34" spans="1:2">
      <c r="A34" s="4" t="s">
        <v>462</v>
      </c>
      <c r="B34" s="5" t="n">
        <v>0</v>
      </c>
    </row>
    <row r="35" spans="1:2">
      <c r="A35" s="4" t="s">
        <v>474</v>
      </c>
    </row>
    <row r="36" spans="1:2">
      <c r="A36" s="3" t="s">
        <v>3</v>
      </c>
    </row>
    <row r="37" spans="1:2">
      <c r="A37" s="4" t="s">
        <v>466</v>
      </c>
      <c r="B37" s="5" t="n">
        <v>92277</v>
      </c>
    </row>
    <row r="38" spans="1:2">
      <c r="A38" s="4" t="s">
        <v>475</v>
      </c>
    </row>
    <row r="39" spans="1:2">
      <c r="A39" s="3" t="s">
        <v>3</v>
      </c>
    </row>
    <row r="40" spans="1:2">
      <c r="A40" s="4" t="s">
        <v>462</v>
      </c>
      <c r="B40" s="5" t="n">
        <v>0</v>
      </c>
    </row>
    <row r="41" spans="1:2">
      <c r="A41" s="4" t="s">
        <v>476</v>
      </c>
    </row>
    <row r="42" spans="1:2">
      <c r="A42" s="3" t="s">
        <v>3</v>
      </c>
    </row>
    <row r="43" spans="1:2">
      <c r="A43" s="4" t="s">
        <v>464</v>
      </c>
      <c r="B43" s="5" t="n">
        <v>3323364</v>
      </c>
    </row>
    <row r="44" spans="1:2">
      <c r="A44" s="4" t="s">
        <v>477</v>
      </c>
    </row>
    <row r="45" spans="1:2">
      <c r="A45" s="3" t="s">
        <v>3</v>
      </c>
    </row>
    <row r="46" spans="1:2">
      <c r="A46" s="4" t="s">
        <v>462</v>
      </c>
      <c r="B46" s="5" t="n">
        <v>0</v>
      </c>
    </row>
    <row r="47" spans="1:2">
      <c r="A47" s="4" t="s">
        <v>478</v>
      </c>
    </row>
    <row r="48" spans="1:2">
      <c r="A48" s="3" t="s">
        <v>3</v>
      </c>
    </row>
    <row r="49" spans="1:2">
      <c r="A49" s="4" t="s">
        <v>466</v>
      </c>
      <c r="B49" s="5" t="n">
        <v>58467</v>
      </c>
    </row>
    <row r="50" spans="1:2">
      <c r="A50" s="4" t="s">
        <v>479</v>
      </c>
    </row>
    <row r="51" spans="1:2">
      <c r="A51" s="3" t="s">
        <v>3</v>
      </c>
    </row>
    <row r="52" spans="1:2">
      <c r="A52" s="4" t="s">
        <v>462</v>
      </c>
      <c r="B52" s="5" t="n">
        <v>0</v>
      </c>
    </row>
    <row r="53" spans="1:2">
      <c r="A53" s="4" t="s">
        <v>480</v>
      </c>
    </row>
    <row r="54" spans="1:2">
      <c r="A54" s="3" t="s">
        <v>3</v>
      </c>
    </row>
    <row r="55" spans="1:2">
      <c r="A55" s="4" t="s">
        <v>464</v>
      </c>
      <c r="B55" s="5" t="n">
        <v>2559941</v>
      </c>
    </row>
    <row r="56" spans="1:2">
      <c r="A56" s="4" t="s">
        <v>481</v>
      </c>
    </row>
    <row r="57" spans="1:2">
      <c r="A57" s="3" t="s">
        <v>3</v>
      </c>
    </row>
    <row r="58" spans="1:2">
      <c r="A58" s="4" t="s">
        <v>462</v>
      </c>
      <c r="B58" s="5" t="n">
        <v>0</v>
      </c>
    </row>
    <row r="59" spans="1:2">
      <c r="A59" s="4" t="s">
        <v>482</v>
      </c>
    </row>
    <row r="60" spans="1:2">
      <c r="A60" s="3" t="s">
        <v>3</v>
      </c>
    </row>
    <row r="61" spans="1:2">
      <c r="A61" s="4" t="s">
        <v>466</v>
      </c>
      <c r="B61" s="5" t="n">
        <v>237882</v>
      </c>
    </row>
    <row r="62" spans="1:2">
      <c r="A62" s="4" t="s">
        <v>483</v>
      </c>
    </row>
    <row r="63" spans="1:2">
      <c r="A63" s="3" t="s">
        <v>3</v>
      </c>
    </row>
    <row r="64" spans="1:2">
      <c r="A64" s="4" t="s">
        <v>462</v>
      </c>
      <c r="B64" s="5" t="n">
        <v>0</v>
      </c>
    </row>
    <row r="65" spans="1:2">
      <c r="A65" s="4" t="s">
        <v>484</v>
      </c>
    </row>
    <row r="66" spans="1:2">
      <c r="A66" s="3" t="s">
        <v>3</v>
      </c>
    </row>
    <row r="67" spans="1:2">
      <c r="A67" s="4" t="s">
        <v>464</v>
      </c>
      <c r="B67" s="5" t="n">
        <v>2621029</v>
      </c>
    </row>
    <row r="68" spans="1:2">
      <c r="A68" s="4" t="s">
        <v>485</v>
      </c>
    </row>
    <row r="69" spans="1:2">
      <c r="A69" s="3" t="s">
        <v>3</v>
      </c>
    </row>
    <row r="70" spans="1:2">
      <c r="A70" s="4" t="s">
        <v>462</v>
      </c>
      <c r="B70" s="5" t="n">
        <v>0</v>
      </c>
    </row>
    <row r="71" spans="1:2">
      <c r="A71" s="4" t="s">
        <v>486</v>
      </c>
    </row>
    <row r="72" spans="1:2">
      <c r="A72" s="3" t="s">
        <v>3</v>
      </c>
    </row>
    <row r="73" spans="1:2">
      <c r="A73" s="4" t="s">
        <v>466</v>
      </c>
      <c r="B73" s="5" t="n">
        <v>249331</v>
      </c>
    </row>
    <row r="74" spans="1:2">
      <c r="A74" s="4" t="s">
        <v>487</v>
      </c>
    </row>
    <row r="75" spans="1:2">
      <c r="A75" s="3" t="s">
        <v>3</v>
      </c>
    </row>
    <row r="76" spans="1:2">
      <c r="A76" s="4" t="s">
        <v>462</v>
      </c>
      <c r="B76" s="5" t="n">
        <v>0</v>
      </c>
    </row>
    <row r="77" spans="1:2">
      <c r="A77" s="4" t="s">
        <v>488</v>
      </c>
    </row>
    <row r="78" spans="1:2">
      <c r="A78" s="3" t="s">
        <v>3</v>
      </c>
    </row>
    <row r="79" spans="1:2">
      <c r="A79" s="4" t="s">
        <v>464</v>
      </c>
      <c r="B79" s="5" t="n">
        <v>2388895</v>
      </c>
    </row>
    <row r="80" spans="1:2">
      <c r="A80" s="4" t="s">
        <v>489</v>
      </c>
    </row>
    <row r="81" spans="1:2">
      <c r="A81" s="3" t="s">
        <v>3</v>
      </c>
    </row>
    <row r="82" spans="1:2">
      <c r="A82" s="4" t="s">
        <v>462</v>
      </c>
      <c r="B82" s="5" t="n">
        <v>0</v>
      </c>
    </row>
    <row r="83" spans="1:2">
      <c r="A83" s="4" t="s">
        <v>490</v>
      </c>
    </row>
    <row r="84" spans="1:2">
      <c r="A84" s="3" t="s">
        <v>3</v>
      </c>
    </row>
    <row r="85" spans="1:2">
      <c r="A85" s="4" t="s">
        <v>466</v>
      </c>
      <c r="B85" s="5" t="n">
        <v>0</v>
      </c>
    </row>
    <row r="86" spans="1:2">
      <c r="A86" s="4" t="s">
        <v>491</v>
      </c>
    </row>
    <row r="87" spans="1:2">
      <c r="A87" s="3" t="s">
        <v>3</v>
      </c>
    </row>
    <row r="88" spans="1:2">
      <c r="A88" s="4" t="s">
        <v>462</v>
      </c>
      <c r="B88" s="5" t="n">
        <v>0</v>
      </c>
    </row>
    <row r="89" spans="1:2">
      <c r="A89" s="4" t="s">
        <v>492</v>
      </c>
    </row>
    <row r="90" spans="1:2">
      <c r="A90" s="3" t="s">
        <v>3</v>
      </c>
    </row>
    <row r="91" spans="1:2">
      <c r="A91" s="4" t="s">
        <v>464</v>
      </c>
      <c r="B91" s="5" t="n">
        <v>1392745</v>
      </c>
    </row>
    <row r="92" spans="1:2">
      <c r="A92" s="4" t="s">
        <v>493</v>
      </c>
    </row>
    <row r="93" spans="1:2">
      <c r="A93" s="3" t="s">
        <v>3</v>
      </c>
    </row>
    <row r="94" spans="1:2">
      <c r="A94" s="4" t="s">
        <v>462</v>
      </c>
      <c r="B94" s="5" t="n">
        <v>0</v>
      </c>
    </row>
    <row r="95" spans="1:2">
      <c r="A95" s="4" t="s">
        <v>494</v>
      </c>
    </row>
    <row r="96" spans="1:2">
      <c r="A96" s="3" t="s">
        <v>3</v>
      </c>
    </row>
    <row r="97" spans="1:2">
      <c r="A97" s="4" t="s">
        <v>466</v>
      </c>
      <c r="B97" s="5" t="n">
        <v>0</v>
      </c>
    </row>
    <row r="98" spans="1:2">
      <c r="A98" s="4" t="s">
        <v>495</v>
      </c>
    </row>
    <row r="99" spans="1:2">
      <c r="A99" s="3" t="s">
        <v>3</v>
      </c>
    </row>
    <row r="100" spans="1:2">
      <c r="A100" s="4" t="s">
        <v>462</v>
      </c>
      <c r="B100" s="5" t="n">
        <v>0</v>
      </c>
    </row>
    <row r="101" spans="1:2">
      <c r="A101" s="4" t="s">
        <v>496</v>
      </c>
    </row>
    <row r="102" spans="1:2">
      <c r="A102" s="3" t="s">
        <v>3</v>
      </c>
    </row>
    <row r="103" spans="1:2">
      <c r="A103" s="4" t="s">
        <v>464</v>
      </c>
      <c r="B103" s="5" t="n">
        <v>818329</v>
      </c>
    </row>
    <row r="104" spans="1:2">
      <c r="A104" s="4" t="s">
        <v>497</v>
      </c>
    </row>
    <row r="105" spans="1:2">
      <c r="A105" s="3" t="s">
        <v>3</v>
      </c>
    </row>
    <row r="106" spans="1:2">
      <c r="A106" s="4" t="s">
        <v>462</v>
      </c>
      <c r="B106" s="5" t="n">
        <v>0</v>
      </c>
    </row>
    <row r="107" spans="1:2">
      <c r="A107" s="4" t="s">
        <v>498</v>
      </c>
    </row>
    <row r="108" spans="1:2">
      <c r="A108" s="3" t="s">
        <v>3</v>
      </c>
    </row>
    <row r="109" spans="1:2">
      <c r="A109" s="4" t="s">
        <v>466</v>
      </c>
      <c r="B109" s="5" t="n">
        <v>0</v>
      </c>
    </row>
    <row r="110" spans="1:2">
      <c r="A110" s="4" t="s">
        <v>499</v>
      </c>
    </row>
    <row r="111" spans="1:2">
      <c r="A111" s="3" t="s">
        <v>3</v>
      </c>
    </row>
    <row r="112" spans="1:2">
      <c r="A112" s="4" t="s">
        <v>462</v>
      </c>
      <c r="B112" s="5" t="n">
        <v>0</v>
      </c>
    </row>
    <row r="113" spans="1:2">
      <c r="A113" s="4" t="s">
        <v>500</v>
      </c>
    </row>
    <row r="114" spans="1:2">
      <c r="A114" s="3" t="s">
        <v>3</v>
      </c>
    </row>
    <row r="115" spans="1:2">
      <c r="A115" s="4" t="s">
        <v>464</v>
      </c>
      <c r="B115" s="5" t="n">
        <v>202411</v>
      </c>
    </row>
    <row r="116" spans="1:2">
      <c r="A116" s="4" t="s">
        <v>501</v>
      </c>
    </row>
    <row r="117" spans="1:2">
      <c r="A117" s="3" t="s">
        <v>3</v>
      </c>
    </row>
    <row r="118" spans="1:2">
      <c r="A118" s="4" t="s">
        <v>462</v>
      </c>
      <c r="B118" s="5" t="n">
        <v>0</v>
      </c>
    </row>
    <row r="119" spans="1:2">
      <c r="A119" s="4" t="s">
        <v>502</v>
      </c>
    </row>
    <row r="120" spans="1:2">
      <c r="A120" s="3" t="s">
        <v>3</v>
      </c>
    </row>
    <row r="121" spans="1:2">
      <c r="A121" s="4" t="s">
        <v>466</v>
      </c>
      <c r="B121" s="5" t="n">
        <v>0</v>
      </c>
    </row>
    <row r="122" spans="1:2">
      <c r="A122" s="4" t="s">
        <v>503</v>
      </c>
    </row>
    <row r="123" spans="1:2">
      <c r="A123" s="3" t="s">
        <v>3</v>
      </c>
    </row>
    <row r="124" spans="1:2">
      <c r="A124" s="4" t="s">
        <v>462</v>
      </c>
      <c r="B124" s="5" t="n">
        <v>0</v>
      </c>
    </row>
    <row r="125" spans="1:2">
      <c r="A125" s="4" t="s">
        <v>504</v>
      </c>
    </row>
    <row r="126" spans="1:2">
      <c r="A126" s="3" t="s">
        <v>3</v>
      </c>
    </row>
    <row r="127" spans="1:2">
      <c r="A127" s="4" t="s">
        <v>464</v>
      </c>
      <c r="B127" s="5" t="n">
        <v>266149</v>
      </c>
    </row>
    <row r="128" spans="1:2">
      <c r="A128" s="4" t="s">
        <v>505</v>
      </c>
    </row>
    <row r="129" spans="1:2">
      <c r="A129" s="3" t="s">
        <v>3</v>
      </c>
    </row>
    <row r="130" spans="1:2">
      <c r="A130" s="4" t="s">
        <v>462</v>
      </c>
      <c r="B130" s="5" t="n">
        <v>0</v>
      </c>
    </row>
    <row r="131" spans="1:2">
      <c r="A131" s="4" t="s">
        <v>506</v>
      </c>
    </row>
    <row r="132" spans="1:2">
      <c r="A132" s="3" t="s">
        <v>3</v>
      </c>
    </row>
    <row r="133" spans="1:2">
      <c r="A133" s="4" t="s">
        <v>466</v>
      </c>
      <c r="B133" s="5" t="n">
        <v>0</v>
      </c>
    </row>
    <row r="134" spans="1:2">
      <c r="A134" s="4" t="s">
        <v>507</v>
      </c>
    </row>
    <row r="135" spans="1:2">
      <c r="A135" s="3" t="s">
        <v>3</v>
      </c>
    </row>
    <row r="136" spans="1:2">
      <c r="A136" s="4" t="s">
        <v>462</v>
      </c>
      <c r="B136" s="5" t="n">
        <v>0</v>
      </c>
    </row>
    <row r="137" spans="1:2">
      <c r="A137" s="4" t="s">
        <v>508</v>
      </c>
    </row>
    <row r="138" spans="1:2">
      <c r="A138" s="3" t="s">
        <v>3</v>
      </c>
    </row>
    <row r="139" spans="1:2">
      <c r="A139" s="4" t="s">
        <v>464</v>
      </c>
      <c r="B139" s="5" t="n">
        <v>173814</v>
      </c>
    </row>
    <row r="140" spans="1:2">
      <c r="A140" s="4" t="s">
        <v>509</v>
      </c>
    </row>
    <row r="141" spans="1:2">
      <c r="A141" s="3" t="s">
        <v>3</v>
      </c>
    </row>
    <row r="142" spans="1:2">
      <c r="A142" s="4" t="s">
        <v>462</v>
      </c>
      <c r="B142" s="5" t="n">
        <v>0</v>
      </c>
    </row>
    <row r="143" spans="1:2">
      <c r="A143" s="4" t="s">
        <v>510</v>
      </c>
    </row>
    <row r="144" spans="1:2">
      <c r="A144" s="3" t="s">
        <v>3</v>
      </c>
    </row>
    <row r="145" spans="1:2">
      <c r="A145" s="4" t="s">
        <v>466</v>
      </c>
      <c r="B145" s="5" t="n">
        <v>0</v>
      </c>
    </row>
    <row r="146" spans="1:2">
      <c r="A146" s="4" t="s">
        <v>511</v>
      </c>
    </row>
    <row r="147" spans="1:2">
      <c r="A147" s="3" t="s">
        <v>3</v>
      </c>
    </row>
    <row r="148" spans="1:2">
      <c r="A148" s="4" t="s">
        <v>462</v>
      </c>
      <c r="B148" s="5" t="n">
        <v>0</v>
      </c>
    </row>
    <row r="149" spans="1:2">
      <c r="A149" s="4" t="s">
        <v>512</v>
      </c>
    </row>
    <row r="150" spans="1:2">
      <c r="A150" s="3" t="s">
        <v>3</v>
      </c>
    </row>
    <row r="151" spans="1:2">
      <c r="A151" s="4" t="s">
        <v>464</v>
      </c>
      <c r="B151" s="5" t="n">
        <v>152243</v>
      </c>
    </row>
    <row r="152" spans="1:2">
      <c r="A152" s="4" t="s">
        <v>513</v>
      </c>
    </row>
    <row r="153" spans="1:2">
      <c r="A153" s="3" t="s">
        <v>3</v>
      </c>
    </row>
    <row r="154" spans="1:2">
      <c r="A154" s="4" t="s">
        <v>462</v>
      </c>
      <c r="B154" s="5" t="n">
        <v>0</v>
      </c>
    </row>
    <row r="155" spans="1:2">
      <c r="A155" s="4" t="s">
        <v>514</v>
      </c>
    </row>
    <row r="156" spans="1:2">
      <c r="A156" s="3" t="s">
        <v>3</v>
      </c>
    </row>
    <row r="157" spans="1:2">
      <c r="A157" s="4" t="s">
        <v>466</v>
      </c>
      <c r="B157" s="5" t="n">
        <v>0</v>
      </c>
    </row>
    <row r="158" spans="1:2">
      <c r="A158" s="4" t="s">
        <v>515</v>
      </c>
    </row>
    <row r="159" spans="1:2">
      <c r="A159" s="3" t="s">
        <v>3</v>
      </c>
    </row>
    <row r="160" spans="1:2">
      <c r="A160" s="4" t="s">
        <v>462</v>
      </c>
      <c r="B160" s="5" t="n">
        <v>0</v>
      </c>
    </row>
    <row r="161" spans="1:2">
      <c r="A161" s="4" t="s">
        <v>516</v>
      </c>
    </row>
    <row r="162" spans="1:2">
      <c r="A162" s="3" t="s">
        <v>3</v>
      </c>
    </row>
    <row r="163" spans="1:2">
      <c r="A163" s="4" t="s">
        <v>464</v>
      </c>
      <c r="B163" s="5" t="n">
        <v>307139</v>
      </c>
    </row>
    <row r="164" spans="1:2">
      <c r="A164" s="4" t="s">
        <v>517</v>
      </c>
    </row>
    <row r="165" spans="1:2">
      <c r="A165" s="3" t="s">
        <v>3</v>
      </c>
    </row>
    <row r="166" spans="1:2">
      <c r="A166" s="4" t="s">
        <v>462</v>
      </c>
      <c r="B166" s="5" t="n">
        <v>0</v>
      </c>
    </row>
    <row r="167" spans="1:2">
      <c r="A167" s="4" t="s">
        <v>518</v>
      </c>
    </row>
    <row r="168" spans="1:2">
      <c r="A168" s="3" t="s">
        <v>3</v>
      </c>
    </row>
    <row r="169" spans="1:2">
      <c r="A169" s="4" t="s">
        <v>466</v>
      </c>
      <c r="B169" s="5" t="n">
        <v>0</v>
      </c>
    </row>
    <row r="170" spans="1:2">
      <c r="A170" s="4" t="s">
        <v>519</v>
      </c>
    </row>
    <row r="171" spans="1:2">
      <c r="A171" s="3" t="s">
        <v>3</v>
      </c>
    </row>
    <row r="172" spans="1:2">
      <c r="A172" s="4" t="s">
        <v>462</v>
      </c>
      <c r="B172" s="5" t="n">
        <v>0</v>
      </c>
    </row>
    <row r="173" spans="1:2">
      <c r="A173" s="4" t="s">
        <v>520</v>
      </c>
    </row>
    <row r="174" spans="1:2">
      <c r="A174" s="3" t="s">
        <v>3</v>
      </c>
    </row>
    <row r="175" spans="1:2">
      <c r="A175" s="4" t="s">
        <v>464</v>
      </c>
      <c r="B175" s="5" t="n">
        <v>1693154</v>
      </c>
    </row>
    <row r="176" spans="1:2">
      <c r="A176" s="4" t="s">
        <v>521</v>
      </c>
    </row>
    <row r="177" spans="1:2">
      <c r="A177" s="3" t="s">
        <v>3</v>
      </c>
    </row>
    <row r="178" spans="1:2">
      <c r="A178" s="4" t="s">
        <v>462</v>
      </c>
      <c r="B178" s="5" t="n">
        <v>0</v>
      </c>
    </row>
    <row r="179" spans="1:2">
      <c r="A179" s="4" t="s">
        <v>522</v>
      </c>
    </row>
    <row r="180" spans="1:2">
      <c r="A180" s="3" t="s">
        <v>3</v>
      </c>
    </row>
    <row r="181" spans="1:2">
      <c r="A181" s="4" t="s">
        <v>466</v>
      </c>
      <c r="B181" s="5" t="n">
        <v>0</v>
      </c>
    </row>
    <row r="182" spans="1:2">
      <c r="A182" s="4" t="s">
        <v>523</v>
      </c>
    </row>
    <row r="183" spans="1:2">
      <c r="A183" s="3" t="s">
        <v>3</v>
      </c>
    </row>
    <row r="184" spans="1:2">
      <c r="A184" s="4" t="s">
        <v>462</v>
      </c>
      <c r="B184" s="5" t="n">
        <v>9118585</v>
      </c>
    </row>
    <row r="185" spans="1:2">
      <c r="A185" s="4" t="s">
        <v>524</v>
      </c>
    </row>
    <row r="186" spans="1:2">
      <c r="A186" s="3" t="s">
        <v>3</v>
      </c>
    </row>
    <row r="187" spans="1:2">
      <c r="A187" s="4" t="s">
        <v>464</v>
      </c>
      <c r="B187" s="5" t="n">
        <v>0</v>
      </c>
    </row>
    <row r="188" spans="1:2">
      <c r="A188" s="4" t="s">
        <v>525</v>
      </c>
    </row>
    <row r="189" spans="1:2">
      <c r="A189" s="3" t="s">
        <v>3</v>
      </c>
    </row>
    <row r="190" spans="1:2">
      <c r="A190" s="4" t="s">
        <v>462</v>
      </c>
      <c r="B190" s="5" t="n">
        <v>336763</v>
      </c>
    </row>
    <row r="191" spans="1:2">
      <c r="A191" s="4" t="s">
        <v>526</v>
      </c>
    </row>
    <row r="192" spans="1:2">
      <c r="A192" s="3" t="s">
        <v>3</v>
      </c>
    </row>
    <row r="193" spans="1:2">
      <c r="A193" s="4" t="s">
        <v>466</v>
      </c>
      <c r="B193"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27</v>
      </c>
      <c r="B1" s="2" t="s">
        <v>1</v>
      </c>
    </row>
    <row r="2" spans="1:3">
      <c r="B2" s="2" t="s">
        <v>34</v>
      </c>
      <c r="C2" s="2" t="s">
        <v>35</v>
      </c>
    </row>
    <row r="3" spans="1:3">
      <c r="A3" s="3" t="s">
        <v>3</v>
      </c>
    </row>
    <row r="4" spans="1:3">
      <c r="A4" s="4" t="s">
        <v>105</v>
      </c>
      <c r="B4" s="6" t="n">
        <v>1150637</v>
      </c>
      <c r="C4" s="6" t="n">
        <v>-683299</v>
      </c>
    </row>
    <row r="5" spans="1:3">
      <c r="A5" s="4" t="s">
        <v>528</v>
      </c>
      <c r="B5" s="5" t="n">
        <v>42391792</v>
      </c>
      <c r="C5" s="5" t="n">
        <v>25986111</v>
      </c>
    </row>
    <row r="6" spans="1:3">
      <c r="A6" s="4" t="s">
        <v>529</v>
      </c>
      <c r="B6" s="5" t="n">
        <v>13665282</v>
      </c>
      <c r="C6" s="5" t="n">
        <v>0</v>
      </c>
    </row>
    <row r="7" spans="1:3">
      <c r="A7" s="4" t="s">
        <v>530</v>
      </c>
      <c r="B7" s="5" t="n">
        <v>56057074</v>
      </c>
      <c r="C7" s="5" t="n">
        <v>25986111</v>
      </c>
    </row>
    <row r="8" spans="1:3">
      <c r="A8" s="4" t="s">
        <v>531</v>
      </c>
      <c r="B8" s="7" t="n">
        <v>0.03</v>
      </c>
      <c r="C8" s="7" t="n">
        <v>-0.03</v>
      </c>
    </row>
    <row r="9" spans="1:3">
      <c r="A9" s="4" t="s">
        <v>532</v>
      </c>
      <c r="B9" s="7" t="n">
        <v>0.02</v>
      </c>
      <c r="C9" s="7" t="n">
        <v>-0.0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33</v>
      </c>
      <c r="B1" s="2" t="s">
        <v>1</v>
      </c>
    </row>
    <row r="2" spans="1:3">
      <c r="B2" s="2" t="s">
        <v>534</v>
      </c>
      <c r="C2" s="2" t="s">
        <v>535</v>
      </c>
    </row>
    <row r="3" spans="1:3">
      <c r="A3" s="3" t="s">
        <v>536</v>
      </c>
    </row>
    <row r="4" spans="1:3">
      <c r="A4" s="4" t="s">
        <v>537</v>
      </c>
      <c r="B4" s="5" t="n">
        <v>2662500</v>
      </c>
      <c r="C4" s="5" t="n">
        <v>1640000</v>
      </c>
    </row>
    <row r="5" spans="1:3">
      <c r="A5" s="4" t="s">
        <v>538</v>
      </c>
      <c r="B5" s="5" t="n">
        <v>1860000</v>
      </c>
      <c r="C5" s="5" t="n">
        <v>1150000</v>
      </c>
    </row>
    <row r="6" spans="1:3">
      <c r="A6" s="4" t="s">
        <v>336</v>
      </c>
      <c r="B6" s="5" t="n">
        <v>0</v>
      </c>
      <c r="C6" s="5" t="n">
        <v>-125000</v>
      </c>
    </row>
    <row r="7" spans="1:3">
      <c r="A7" s="4" t="s">
        <v>539</v>
      </c>
      <c r="B7" s="5" t="n">
        <v>-562500</v>
      </c>
      <c r="C7" s="5" t="n">
        <v>-2500</v>
      </c>
    </row>
    <row r="8" spans="1:3">
      <c r="A8" s="4" t="s">
        <v>540</v>
      </c>
      <c r="B8" s="5" t="n">
        <v>3960000</v>
      </c>
      <c r="C8" s="5" t="n">
        <v>2662500</v>
      </c>
    </row>
    <row r="9" spans="1:3">
      <c r="A9" s="4" t="s">
        <v>541</v>
      </c>
      <c r="B9" s="5" t="n">
        <v>3741250</v>
      </c>
      <c r="C9" s="5" t="n">
        <v>2602500</v>
      </c>
    </row>
    <row r="10" spans="1:3">
      <c r="A10" s="3" t="s">
        <v>542</v>
      </c>
    </row>
    <row r="11" spans="1:3">
      <c r="A11" s="4" t="s">
        <v>543</v>
      </c>
      <c r="B11" s="7" t="n">
        <v>0.33</v>
      </c>
      <c r="C11" s="7" t="n">
        <v>0.19</v>
      </c>
    </row>
    <row r="12" spans="1:3">
      <c r="A12" s="4" t="s">
        <v>544</v>
      </c>
      <c r="B12" s="9" t="n">
        <v>0.5</v>
      </c>
      <c r="C12" s="9" t="n">
        <v>0.5</v>
      </c>
    </row>
    <row r="13" spans="1:3">
      <c r="A13" s="4" t="s">
        <v>545</v>
      </c>
      <c r="B13" s="5" t="n">
        <v>0</v>
      </c>
      <c r="C13" s="9" t="n">
        <v>0.1</v>
      </c>
    </row>
    <row r="14" spans="1:3">
      <c r="A14" s="4" t="s">
        <v>546</v>
      </c>
      <c r="B14" s="8" t="n">
        <v>0.6899999999999999</v>
      </c>
      <c r="C14" s="5" t="n">
        <v>1</v>
      </c>
    </row>
    <row r="15" spans="1:3">
      <c r="A15" s="4" t="s">
        <v>547</v>
      </c>
      <c r="B15" s="8" t="n">
        <v>0.36</v>
      </c>
      <c r="C15" s="8" t="n">
        <v>0.33</v>
      </c>
    </row>
    <row r="16" spans="1:3">
      <c r="A16" s="4" t="s">
        <v>548</v>
      </c>
      <c r="B16" s="7" t="n">
        <v>0.35</v>
      </c>
      <c r="C16" s="7" t="n">
        <v>0.3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19"/>
    <col customWidth="1" max="5" min="5" width="19"/>
  </cols>
  <sheetData>
    <row r="1" spans="1:5">
      <c r="A1" s="1" t="s">
        <v>549</v>
      </c>
      <c r="C1" s="2" t="s">
        <v>550</v>
      </c>
      <c r="D1" s="2" t="s">
        <v>369</v>
      </c>
      <c r="E1" s="2" t="s">
        <v>551</v>
      </c>
    </row>
    <row r="2" spans="1:5">
      <c r="A2" s="3" t="s">
        <v>552</v>
      </c>
    </row>
    <row r="3" spans="1:5">
      <c r="A3" s="4" t="s">
        <v>553</v>
      </c>
      <c r="C3" s="5" t="n">
        <v>3960000</v>
      </c>
      <c r="D3" s="5" t="n">
        <v>2662500</v>
      </c>
      <c r="E3" s="5" t="n">
        <v>1640000</v>
      </c>
    </row>
    <row r="4" spans="1:5">
      <c r="A4" s="4" t="s">
        <v>554</v>
      </c>
    </row>
    <row r="5" spans="1:5">
      <c r="A5" s="3" t="s">
        <v>552</v>
      </c>
    </row>
    <row r="6" spans="1:5">
      <c r="A6" s="4" t="s">
        <v>555</v>
      </c>
      <c r="C6" s="10" t="n">
        <v>0.1</v>
      </c>
    </row>
    <row r="7" spans="1:5">
      <c r="A7" s="4" t="s">
        <v>556</v>
      </c>
      <c r="C7" s="9" t="n">
        <v>2.5</v>
      </c>
    </row>
    <row r="8" spans="1:5">
      <c r="A8" s="4" t="s">
        <v>553</v>
      </c>
      <c r="B8" s="4" t="s">
        <v>557</v>
      </c>
      <c r="C8" s="5" t="n">
        <v>1350000</v>
      </c>
    </row>
    <row r="9" spans="1:5">
      <c r="A9" s="4" t="s">
        <v>558</v>
      </c>
    </row>
    <row r="10" spans="1:5">
      <c r="A10" s="3" t="s">
        <v>552</v>
      </c>
    </row>
    <row r="11" spans="1:5">
      <c r="A11" s="4" t="s">
        <v>555</v>
      </c>
      <c r="C11" s="7" t="n">
        <v>0.22</v>
      </c>
    </row>
    <row r="12" spans="1:5">
      <c r="A12" s="4" t="s">
        <v>556</v>
      </c>
      <c r="C12" s="9" t="n">
        <v>3.7</v>
      </c>
    </row>
    <row r="13" spans="1:5">
      <c r="A13" s="4" t="s">
        <v>553</v>
      </c>
      <c r="C13" s="5" t="n">
        <v>100000</v>
      </c>
    </row>
    <row r="14" spans="1:5">
      <c r="A14" s="4" t="s">
        <v>559</v>
      </c>
    </row>
    <row r="15" spans="1:5">
      <c r="A15" s="3" t="s">
        <v>552</v>
      </c>
    </row>
    <row r="16" spans="1:5">
      <c r="A16" s="4" t="s">
        <v>555</v>
      </c>
      <c r="C16" s="7" t="n">
        <v>0.35</v>
      </c>
    </row>
    <row r="17" spans="1:5">
      <c r="A17" s="4" t="s">
        <v>556</v>
      </c>
      <c r="C17" s="8" t="n">
        <v>4.89</v>
      </c>
    </row>
    <row r="18" spans="1:5">
      <c r="A18" s="4" t="s">
        <v>553</v>
      </c>
      <c r="C18" s="5" t="n">
        <v>585000</v>
      </c>
    </row>
    <row r="19" spans="1:5">
      <c r="A19" s="4" t="s">
        <v>560</v>
      </c>
    </row>
    <row r="20" spans="1:5">
      <c r="A20" s="3" t="s">
        <v>552</v>
      </c>
    </row>
    <row r="21" spans="1:5">
      <c r="A21" s="4" t="s">
        <v>555</v>
      </c>
      <c r="C21" s="10" t="n">
        <v>0.4</v>
      </c>
    </row>
    <row r="22" spans="1:5">
      <c r="A22" s="4" t="s">
        <v>556</v>
      </c>
      <c r="C22" s="8" t="n">
        <v>3.76</v>
      </c>
    </row>
    <row r="23" spans="1:5">
      <c r="A23" s="4" t="s">
        <v>553</v>
      </c>
      <c r="C23" s="5" t="n">
        <v>550000</v>
      </c>
    </row>
    <row r="24" spans="1:5">
      <c r="A24" s="4" t="s">
        <v>561</v>
      </c>
    </row>
    <row r="25" spans="1:5">
      <c r="A25" s="3" t="s">
        <v>552</v>
      </c>
    </row>
    <row r="26" spans="1:5">
      <c r="A26" s="4" t="s">
        <v>555</v>
      </c>
      <c r="C26" s="7" t="n">
        <v>0.55</v>
      </c>
    </row>
    <row r="27" spans="1:5">
      <c r="A27" s="4" t="s">
        <v>556</v>
      </c>
      <c r="C27" s="9" t="n">
        <v>4.1</v>
      </c>
    </row>
    <row r="28" spans="1:5">
      <c r="A28" s="4" t="s">
        <v>553</v>
      </c>
      <c r="C28" s="5" t="n">
        <v>600000</v>
      </c>
    </row>
    <row r="29" spans="1:5">
      <c r="A29" s="4" t="s">
        <v>562</v>
      </c>
    </row>
    <row r="30" spans="1:5">
      <c r="A30" s="3" t="s">
        <v>552</v>
      </c>
    </row>
    <row r="31" spans="1:5">
      <c r="A31" s="4" t="s">
        <v>555</v>
      </c>
      <c r="C31" s="10" t="n">
        <v>0.6</v>
      </c>
    </row>
    <row r="32" spans="1:5">
      <c r="A32" s="4" t="s">
        <v>556</v>
      </c>
      <c r="C32" s="8" t="n">
        <v>4.02</v>
      </c>
    </row>
    <row r="33" spans="1:5">
      <c r="A33" s="4" t="s">
        <v>553</v>
      </c>
      <c r="C33" s="5" t="n">
        <v>600000</v>
      </c>
    </row>
    <row r="34" spans="1:5">
      <c r="A34" s="4" t="s">
        <v>563</v>
      </c>
    </row>
    <row r="35" spans="1:5">
      <c r="A35" s="3" t="s">
        <v>552</v>
      </c>
    </row>
    <row r="36" spans="1:5">
      <c r="A36" s="4" t="s">
        <v>555</v>
      </c>
      <c r="C36" s="10" t="n">
        <v>0.8</v>
      </c>
    </row>
    <row r="37" spans="1:5">
      <c r="A37" s="4" t="s">
        <v>556</v>
      </c>
      <c r="C37" s="8" t="n">
        <v>3.86</v>
      </c>
    </row>
    <row r="38" spans="1:5">
      <c r="A38" s="4" t="s">
        <v>553</v>
      </c>
      <c r="C38" s="5" t="n">
        <v>175000</v>
      </c>
    </row>
    <row r="39" spans="1:5">
      <c r="A39" s="4" t="s">
        <v>564</v>
      </c>
    </row>
    <row r="40" spans="1:5">
      <c r="A40" s="3" t="s">
        <v>552</v>
      </c>
    </row>
    <row r="41" spans="1:5">
      <c r="A41" s="4" t="s">
        <v>555</v>
      </c>
      <c r="C41" s="7" t="n">
        <v>0.31</v>
      </c>
    </row>
    <row r="42" spans="1:5">
      <c r="A42" s="4" t="s">
        <v>556</v>
      </c>
      <c r="C42" s="8" t="n">
        <v>3.59</v>
      </c>
    </row>
    <row r="43" spans="1:5">
      <c r="A43" s="4" t="s">
        <v>553</v>
      </c>
      <c r="C43" s="5" t="n">
        <v>3960000</v>
      </c>
    </row>
    <row r="44" spans="1:5"/>
    <row r="45" spans="1:5">
      <c r="A45" s="4" t="s">
        <v>557</v>
      </c>
      <c r="B45" s="4" t="s">
        <v>565</v>
      </c>
    </row>
  </sheetData>
  <mergeCells count="3">
    <mergeCell ref="A1:B1"/>
    <mergeCell ref="A44:D44"/>
    <mergeCell ref="B45:D4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66</v>
      </c>
      <c r="B1" s="2" t="s">
        <v>1</v>
      </c>
    </row>
    <row r="2" spans="1:3">
      <c r="B2" s="2" t="s">
        <v>567</v>
      </c>
      <c r="C2" s="2" t="s">
        <v>568</v>
      </c>
    </row>
    <row r="3" spans="1:3">
      <c r="A3" s="3" t="s">
        <v>3</v>
      </c>
    </row>
    <row r="4" spans="1:3">
      <c r="A4" s="4" t="s">
        <v>569</v>
      </c>
      <c r="B4" s="7" t="n">
        <v>0.36</v>
      </c>
      <c r="C4" s="7" t="n">
        <v>0.44</v>
      </c>
    </row>
    <row r="5" spans="1:3">
      <c r="A5" s="4" t="s">
        <v>570</v>
      </c>
      <c r="B5" s="7" t="n">
        <v>0.5</v>
      </c>
      <c r="C5" s="7" t="n">
        <v>0.5</v>
      </c>
    </row>
    <row r="6" spans="1:3">
      <c r="A6" s="4" t="s">
        <v>571</v>
      </c>
      <c r="B6" s="5" t="n">
        <v>5</v>
      </c>
      <c r="C6" s="5" t="n">
        <v>5</v>
      </c>
    </row>
    <row r="7" spans="1:3">
      <c r="A7" s="4" t="s">
        <v>572</v>
      </c>
      <c r="B7" s="4" t="s">
        <v>573</v>
      </c>
      <c r="C7" s="4" t="s">
        <v>299</v>
      </c>
    </row>
    <row r="8" spans="1:3">
      <c r="A8" s="4" t="s">
        <v>574</v>
      </c>
      <c r="B8" s="4" t="s">
        <v>575</v>
      </c>
      <c r="C8" s="4" t="s">
        <v>576</v>
      </c>
    </row>
    <row r="9" spans="1:3">
      <c r="A9" s="4" t="s">
        <v>577</v>
      </c>
      <c r="B9" s="4" t="s">
        <v>331</v>
      </c>
      <c r="C9" s="4" t="s">
        <v>3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7</v>
      </c>
      <c r="B1" s="2" t="s">
        <v>1</v>
      </c>
    </row>
    <row r="2" spans="1:2">
      <c r="B2" s="2" t="s">
        <v>34</v>
      </c>
    </row>
    <row r="3" spans="1:2">
      <c r="A3" s="3" t="s">
        <v>3</v>
      </c>
    </row>
    <row r="4" spans="1:2">
      <c r="A4" s="4" t="s">
        <v>128</v>
      </c>
      <c r="B4" s="4" t="s">
        <v>12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28"/>
    <col customWidth="1" max="3" min="3" width="28"/>
  </cols>
  <sheetData>
    <row r="1" spans="1:3">
      <c r="A1" s="1" t="s">
        <v>578</v>
      </c>
      <c r="B1" s="2" t="s">
        <v>1</v>
      </c>
    </row>
    <row r="2" spans="1:3">
      <c r="B2" s="2" t="s">
        <v>579</v>
      </c>
      <c r="C2" s="2" t="s">
        <v>361</v>
      </c>
    </row>
    <row r="3" spans="1:3">
      <c r="A3" s="3" t="s">
        <v>580</v>
      </c>
    </row>
    <row r="4" spans="1:3">
      <c r="A4" s="4" t="s">
        <v>581</v>
      </c>
      <c r="B4" s="5" t="n">
        <v>25454600</v>
      </c>
      <c r="C4" s="5" t="n">
        <v>13444147</v>
      </c>
    </row>
    <row r="5" spans="1:3">
      <c r="A5" s="4" t="s">
        <v>582</v>
      </c>
      <c r="B5" s="5" t="n">
        <v>516800</v>
      </c>
      <c r="C5" s="5" t="n">
        <v>13809600</v>
      </c>
    </row>
    <row r="6" spans="1:3">
      <c r="A6" s="4" t="s">
        <v>583</v>
      </c>
      <c r="B6" s="5" t="n">
        <v>-1525000</v>
      </c>
      <c r="C6" s="5" t="n">
        <v>-855000</v>
      </c>
    </row>
    <row r="7" spans="1:3">
      <c r="A7" s="4" t="s">
        <v>584</v>
      </c>
      <c r="B7" s="5" t="n">
        <v>-569600</v>
      </c>
      <c r="C7" s="5" t="n">
        <v>-944147</v>
      </c>
    </row>
    <row r="8" spans="1:3">
      <c r="A8" s="4" t="s">
        <v>585</v>
      </c>
      <c r="B8" s="5" t="n">
        <v>23876800</v>
      </c>
      <c r="C8" s="5" t="n">
        <v>25454600</v>
      </c>
    </row>
    <row r="9" spans="1:3">
      <c r="A9" s="3" t="s">
        <v>586</v>
      </c>
    </row>
    <row r="10" spans="1:3">
      <c r="A10" s="4" t="s">
        <v>587</v>
      </c>
      <c r="B10" s="7" t="n">
        <v>0.18</v>
      </c>
      <c r="C10" s="7" t="n">
        <v>0.1</v>
      </c>
    </row>
    <row r="11" spans="1:3">
      <c r="A11" s="4" t="s">
        <v>588</v>
      </c>
      <c r="B11" s="9" t="n">
        <v>0.7</v>
      </c>
      <c r="C11" s="8" t="n">
        <v>0.25</v>
      </c>
    </row>
    <row r="12" spans="1:3">
      <c r="A12" s="4" t="s">
        <v>589</v>
      </c>
      <c r="B12" s="8" t="n">
        <v>0.08</v>
      </c>
      <c r="C12" s="8" t="n">
        <v>0.06</v>
      </c>
    </row>
    <row r="13" spans="1:3">
      <c r="A13" s="4" t="s">
        <v>590</v>
      </c>
      <c r="B13" s="8" t="n">
        <v>0.46</v>
      </c>
      <c r="C13" s="9" t="n">
        <v>0.1</v>
      </c>
    </row>
    <row r="14" spans="1:3">
      <c r="A14" s="4" t="s">
        <v>591</v>
      </c>
      <c r="B14" s="7" t="n">
        <v>0.2</v>
      </c>
      <c r="C14" s="7" t="n">
        <v>0.1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79"/>
    <col customWidth="1" max="3" min="3" width="38"/>
    <col customWidth="1" max="4" min="4" width="28"/>
    <col customWidth="1" max="5" min="5" width="28"/>
  </cols>
  <sheetData>
    <row r="1" spans="1:5">
      <c r="A1" s="1" t="s">
        <v>592</v>
      </c>
      <c r="C1" s="2" t="s">
        <v>593</v>
      </c>
      <c r="D1" s="2" t="s">
        <v>361</v>
      </c>
      <c r="E1" s="2" t="s">
        <v>594</v>
      </c>
    </row>
    <row r="2" spans="1:5">
      <c r="A2" s="3" t="s">
        <v>595</v>
      </c>
    </row>
    <row r="3" spans="1:5">
      <c r="A3" s="4" t="s">
        <v>570</v>
      </c>
      <c r="C3" s="7" t="n">
        <v>0.2</v>
      </c>
      <c r="D3" s="7" t="n">
        <v>0.18</v>
      </c>
      <c r="E3" s="7" t="n">
        <v>0.1</v>
      </c>
    </row>
    <row r="4" spans="1:5">
      <c r="A4" s="4" t="s">
        <v>596</v>
      </c>
      <c r="C4" s="5" t="n">
        <v>23876800</v>
      </c>
      <c r="D4" s="5" t="n">
        <v>25454600</v>
      </c>
      <c r="E4" s="5" t="n">
        <v>13444147</v>
      </c>
    </row>
    <row r="5" spans="1:5">
      <c r="A5" s="4" t="s">
        <v>597</v>
      </c>
    </row>
    <row r="6" spans="1:5">
      <c r="A6" s="3" t="s">
        <v>595</v>
      </c>
    </row>
    <row r="7" spans="1:5">
      <c r="A7" s="4" t="s">
        <v>570</v>
      </c>
      <c r="C7" s="7" t="n">
        <v>0.08</v>
      </c>
    </row>
    <row r="8" spans="1:5">
      <c r="A8" s="4" t="s">
        <v>556</v>
      </c>
      <c r="C8" s="8" t="n">
        <v>1.67</v>
      </c>
    </row>
    <row r="9" spans="1:5">
      <c r="A9" s="4" t="s">
        <v>598</v>
      </c>
      <c r="C9" s="5" t="n">
        <v>6558333</v>
      </c>
    </row>
    <row r="10" spans="1:5">
      <c r="A10" s="4" t="s">
        <v>554</v>
      </c>
    </row>
    <row r="11" spans="1:5">
      <c r="A11" s="3" t="s">
        <v>595</v>
      </c>
    </row>
    <row r="12" spans="1:5">
      <c r="A12" s="4" t="s">
        <v>570</v>
      </c>
      <c r="C12" s="10" t="n">
        <v>0.1</v>
      </c>
    </row>
    <row r="13" spans="1:5">
      <c r="A13" s="4" t="s">
        <v>556</v>
      </c>
      <c r="C13" s="8" t="n">
        <v>2.26</v>
      </c>
    </row>
    <row r="14" spans="1:5">
      <c r="A14" s="4" t="s">
        <v>598</v>
      </c>
      <c r="C14" s="5" t="n">
        <v>11895000</v>
      </c>
    </row>
    <row r="15" spans="1:5">
      <c r="A15" s="4" t="s">
        <v>599</v>
      </c>
    </row>
    <row r="16" spans="1:5">
      <c r="A16" s="3" t="s">
        <v>595</v>
      </c>
    </row>
    <row r="17" spans="1:5">
      <c r="A17" s="4" t="s">
        <v>570</v>
      </c>
      <c r="C17" s="7" t="n">
        <v>0.45</v>
      </c>
    </row>
    <row r="18" spans="1:5">
      <c r="A18" s="4" t="s">
        <v>556</v>
      </c>
      <c r="C18" s="8" t="n">
        <v>1.82</v>
      </c>
    </row>
    <row r="19" spans="1:5">
      <c r="A19" s="4" t="s">
        <v>598</v>
      </c>
      <c r="C19" s="5" t="n">
        <v>3375000</v>
      </c>
    </row>
    <row r="20" spans="1:5">
      <c r="A20" s="4" t="s">
        <v>600</v>
      </c>
    </row>
    <row r="21" spans="1:5">
      <c r="A21" s="3" t="s">
        <v>595</v>
      </c>
    </row>
    <row r="22" spans="1:5">
      <c r="A22" s="4" t="s">
        <v>570</v>
      </c>
      <c r="C22" s="10" t="n">
        <v>0.7</v>
      </c>
    </row>
    <row r="23" spans="1:5">
      <c r="A23" s="4" t="s">
        <v>556</v>
      </c>
      <c r="C23" s="8" t="n">
        <v>1.95</v>
      </c>
    </row>
    <row r="24" spans="1:5">
      <c r="A24" s="4" t="s">
        <v>598</v>
      </c>
      <c r="B24" s="4" t="s">
        <v>557</v>
      </c>
      <c r="C24" s="5" t="n">
        <v>2048467</v>
      </c>
    </row>
    <row r="25" spans="1:5">
      <c r="A25" s="4" t="s">
        <v>601</v>
      </c>
    </row>
    <row r="26" spans="1:5">
      <c r="A26" s="3" t="s">
        <v>595</v>
      </c>
    </row>
    <row r="27" spans="1:5">
      <c r="A27" s="4" t="s">
        <v>570</v>
      </c>
      <c r="C27" s="10" t="n">
        <v>0.2</v>
      </c>
    </row>
    <row r="28" spans="1:5">
      <c r="A28" s="4" t="s">
        <v>556</v>
      </c>
      <c r="C28" s="8" t="n">
        <v>2.01</v>
      </c>
    </row>
    <row r="29" spans="1:5">
      <c r="A29" s="4" t="s">
        <v>598</v>
      </c>
      <c r="C29" s="5" t="n">
        <v>23876800</v>
      </c>
    </row>
    <row r="30" spans="1:5"/>
    <row r="31" spans="1:5">
      <c r="A31" s="4" t="s">
        <v>557</v>
      </c>
      <c r="B31" s="4" t="s">
        <v>602</v>
      </c>
    </row>
  </sheetData>
  <mergeCells count="3">
    <mergeCell ref="A1:B1"/>
    <mergeCell ref="A30:D30"/>
    <mergeCell ref="B31:D3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03</v>
      </c>
      <c r="B1" s="2" t="s">
        <v>1</v>
      </c>
    </row>
    <row r="2" spans="1:3">
      <c r="B2" s="2" t="s">
        <v>34</v>
      </c>
      <c r="C2" s="2" t="s">
        <v>35</v>
      </c>
    </row>
    <row r="3" spans="1:3">
      <c r="A3" s="3" t="s">
        <v>3</v>
      </c>
    </row>
    <row r="4" spans="1:3">
      <c r="A4" s="4" t="s">
        <v>604</v>
      </c>
      <c r="B4" s="6" t="n">
        <v>28709</v>
      </c>
      <c r="C4" s="6" t="n">
        <v>0</v>
      </c>
    </row>
    <row r="5" spans="1:3">
      <c r="A5" s="4" t="s">
        <v>605</v>
      </c>
      <c r="B5" s="5" t="n">
        <v>0</v>
      </c>
      <c r="C5" s="5" t="n">
        <v>2500</v>
      </c>
    </row>
    <row r="6" spans="1:3">
      <c r="A6" s="4" t="s">
        <v>606</v>
      </c>
      <c r="B6" s="5" t="n">
        <v>0</v>
      </c>
      <c r="C6" s="5" t="n">
        <v>551</v>
      </c>
    </row>
    <row r="7" spans="1:3">
      <c r="A7" s="4" t="s">
        <v>64</v>
      </c>
      <c r="B7" s="5" t="n">
        <v>163819</v>
      </c>
      <c r="C7" s="5" t="n">
        <v>53600</v>
      </c>
    </row>
    <row r="8" spans="1:3">
      <c r="A8" s="4" t="s">
        <v>345</v>
      </c>
      <c r="B8" s="5" t="n">
        <v>283194</v>
      </c>
      <c r="C8" s="5" t="n">
        <v>41163</v>
      </c>
    </row>
    <row r="9" spans="1:3">
      <c r="A9" s="4" t="s">
        <v>607</v>
      </c>
      <c r="B9" s="6" t="n">
        <v>475722</v>
      </c>
      <c r="C9" s="6" t="n">
        <v>9781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34</v>
      </c>
      <c r="C1" s="2" t="s">
        <v>35</v>
      </c>
    </row>
    <row r="2" spans="1:3">
      <c r="A2" s="3" t="s">
        <v>3</v>
      </c>
    </row>
    <row r="3" spans="1:3">
      <c r="A3" s="4" t="s">
        <v>49</v>
      </c>
      <c r="B3" s="6" t="n">
        <v>312981</v>
      </c>
      <c r="C3" s="6" t="n">
        <v>144982</v>
      </c>
    </row>
    <row r="4" spans="1:3">
      <c r="A4" s="4" t="s">
        <v>609</v>
      </c>
    </row>
    <row r="5" spans="1:3">
      <c r="A5" s="3" t="s">
        <v>3</v>
      </c>
    </row>
    <row r="6" spans="1:3">
      <c r="A6" s="4" t="s">
        <v>49</v>
      </c>
      <c r="B6" s="5" t="n">
        <v>312981</v>
      </c>
    </row>
    <row r="7" spans="1:3">
      <c r="A7" s="4" t="s">
        <v>610</v>
      </c>
    </row>
    <row r="8" spans="1:3">
      <c r="A8" s="3" t="s">
        <v>3</v>
      </c>
    </row>
    <row r="9" spans="1:3">
      <c r="A9" s="4" t="s">
        <v>49</v>
      </c>
      <c r="B9" s="5" t="n">
        <v>0</v>
      </c>
    </row>
    <row r="10" spans="1:3">
      <c r="A10" s="4" t="s">
        <v>611</v>
      </c>
    </row>
    <row r="11" spans="1:3">
      <c r="A11" s="3" t="s">
        <v>3</v>
      </c>
    </row>
    <row r="12" spans="1:3">
      <c r="A12" s="4" t="s">
        <v>49</v>
      </c>
      <c r="B12"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612</v>
      </c>
      <c r="B1" s="2" t="s">
        <v>34</v>
      </c>
      <c r="C1" s="2" t="s">
        <v>35</v>
      </c>
      <c r="D1" s="2" t="s">
        <v>613</v>
      </c>
    </row>
    <row r="2" spans="1:4">
      <c r="A2" s="3" t="s">
        <v>3</v>
      </c>
    </row>
    <row r="3" spans="1:4">
      <c r="A3" s="4" t="s">
        <v>37</v>
      </c>
      <c r="B3" s="6" t="n">
        <v>405849</v>
      </c>
      <c r="C3" s="6" t="n">
        <v>4066588</v>
      </c>
      <c r="D3" s="6" t="n">
        <v>85758</v>
      </c>
    </row>
    <row r="4" spans="1:4">
      <c r="A4" s="4" t="s">
        <v>614</v>
      </c>
      <c r="B4" s="5" t="n">
        <v>543</v>
      </c>
      <c r="C4" s="5" t="n">
        <v>5210</v>
      </c>
    </row>
    <row r="5" spans="1:4">
      <c r="A5" s="4" t="s">
        <v>43</v>
      </c>
      <c r="B5" s="5" t="n">
        <v>232000</v>
      </c>
      <c r="C5" s="5" t="n">
        <v>187900</v>
      </c>
    </row>
    <row r="6" spans="1:4">
      <c r="A6" s="4" t="s">
        <v>39</v>
      </c>
      <c r="B6" s="5" t="n">
        <v>2683560</v>
      </c>
      <c r="C6" s="6" t="n">
        <v>0</v>
      </c>
    </row>
    <row r="7" spans="1:4">
      <c r="A7" s="4" t="s">
        <v>615</v>
      </c>
      <c r="B7" s="6" t="n">
        <v>332195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16</v>
      </c>
      <c r="B1" s="2" t="s">
        <v>34</v>
      </c>
      <c r="C1" s="2" t="s">
        <v>35</v>
      </c>
    </row>
    <row r="2" spans="1:3">
      <c r="A2" s="3" t="s">
        <v>3</v>
      </c>
    </row>
    <row r="3" spans="1:3">
      <c r="A3" s="4" t="s">
        <v>437</v>
      </c>
      <c r="B3" s="6" t="n">
        <v>229422</v>
      </c>
      <c r="C3" s="6" t="n">
        <v>13498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17</v>
      </c>
      <c r="B1" s="2" t="s">
        <v>34</v>
      </c>
      <c r="C1" s="2" t="s">
        <v>35</v>
      </c>
      <c r="D1" s="2" t="s">
        <v>613</v>
      </c>
    </row>
    <row r="2" spans="1:4">
      <c r="A2" s="3" t="s">
        <v>3</v>
      </c>
    </row>
    <row r="3" spans="1:4">
      <c r="A3" s="4" t="s">
        <v>125</v>
      </c>
      <c r="B3" s="6" t="n">
        <v>405849</v>
      </c>
      <c r="C3" s="6" t="n">
        <v>4066588</v>
      </c>
      <c r="D3" s="6" t="n">
        <v>85758</v>
      </c>
    </row>
    <row r="4" spans="1:4">
      <c r="A4" s="4" t="s">
        <v>615</v>
      </c>
      <c r="B4" s="5" t="n">
        <v>2683560</v>
      </c>
      <c r="C4" s="5" t="n">
        <v>0</v>
      </c>
    </row>
    <row r="5" spans="1:4">
      <c r="A5" s="4" t="s">
        <v>82</v>
      </c>
      <c r="B5" s="5" t="n">
        <v>3321952</v>
      </c>
    </row>
    <row r="6" spans="1:4">
      <c r="A6" s="4" t="s">
        <v>618</v>
      </c>
    </row>
    <row r="7" spans="1:4">
      <c r="A7" s="3" t="s">
        <v>3</v>
      </c>
    </row>
    <row r="8" spans="1:4">
      <c r="A8" s="4" t="s">
        <v>125</v>
      </c>
      <c r="B8" s="5" t="n">
        <v>405849</v>
      </c>
      <c r="C8" s="5" t="n">
        <v>4066588</v>
      </c>
    </row>
    <row r="9" spans="1:4">
      <c r="A9" s="4" t="s">
        <v>615</v>
      </c>
      <c r="B9" s="5" t="n">
        <v>2683560</v>
      </c>
    </row>
    <row r="10" spans="1:4">
      <c r="A10" s="4" t="s">
        <v>82</v>
      </c>
      <c r="B10" s="5" t="n">
        <v>3089409</v>
      </c>
    </row>
    <row r="11" spans="1:4">
      <c r="A11" s="4" t="s">
        <v>619</v>
      </c>
    </row>
    <row r="12" spans="1:4">
      <c r="A12" s="3" t="s">
        <v>3</v>
      </c>
    </row>
    <row r="13" spans="1:4">
      <c r="A13" s="4" t="s">
        <v>125</v>
      </c>
      <c r="B13" s="5" t="n">
        <v>0</v>
      </c>
      <c r="C13" s="5" t="n">
        <v>0</v>
      </c>
    </row>
    <row r="14" spans="1:4">
      <c r="A14" s="4" t="s">
        <v>615</v>
      </c>
      <c r="B14" s="5" t="n">
        <v>0</v>
      </c>
    </row>
    <row r="15" spans="1:4">
      <c r="A15" s="4" t="s">
        <v>82</v>
      </c>
      <c r="B15" s="5" t="n">
        <v>0</v>
      </c>
    </row>
    <row r="16" spans="1:4">
      <c r="A16" s="4" t="s">
        <v>620</v>
      </c>
    </row>
    <row r="17" spans="1:4">
      <c r="A17" s="3" t="s">
        <v>3</v>
      </c>
    </row>
    <row r="18" spans="1:4">
      <c r="A18" s="4" t="s">
        <v>125</v>
      </c>
      <c r="B18" s="5" t="n">
        <v>0</v>
      </c>
      <c r="C18" s="6" t="n">
        <v>0</v>
      </c>
    </row>
    <row r="19" spans="1:4">
      <c r="A19" s="4" t="s">
        <v>615</v>
      </c>
      <c r="B19" s="5" t="n">
        <v>0</v>
      </c>
    </row>
    <row r="20" spans="1:4">
      <c r="A20" s="4" t="s">
        <v>82</v>
      </c>
      <c r="B20"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30</v>
      </c>
      <c r="B1" s="2" t="s">
        <v>1</v>
      </c>
    </row>
    <row r="2" spans="1:2">
      <c r="B2" s="2" t="s">
        <v>34</v>
      </c>
    </row>
    <row r="3" spans="1:2">
      <c r="A3" s="3" t="s">
        <v>3</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34</v>
      </c>
    </row>
    <row r="3" spans="1:2">
      <c r="A3" s="3" t="s">
        <v>3</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8</v>
      </c>
      <c r="B1" s="2" t="s">
        <v>1</v>
      </c>
    </row>
    <row r="2" spans="1:2">
      <c r="B2" s="2" t="s">
        <v>34</v>
      </c>
    </row>
    <row r="3" spans="1:2">
      <c r="A3" s="3" t="s">
        <v>3</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3:25:02Z</dcterms:created>
  <dcterms:modified xmlns:dcterms="http://purl.org/dc/terms/" xmlns:xsi="http://www.w3.org/2001/XMLSchema-instance" xsi:type="dcterms:W3CDTF">2019-04-30T13:25:02Z</dcterms:modified>
</cp:coreProperties>
</file>